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GOODWILL AND INTANGIBLE ASSETS" sheetId="9" state="visible" r:id="rId9"/>
    <sheet xmlns:r="http://schemas.openxmlformats.org/officeDocument/2006/relationships" name="ACCRUED EXPENSES" sheetId="10" state="visible" r:id="rId10"/>
    <sheet xmlns:r="http://schemas.openxmlformats.org/officeDocument/2006/relationships" name="ACCOUNTING FOR LEASE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BENEFIT PLANS" sheetId="14" state="visible" r:id="rId14"/>
    <sheet xmlns:r="http://schemas.openxmlformats.org/officeDocument/2006/relationships" name="STOCK-BASED COMPENSATION" sheetId="15" state="visible" r:id="rId15"/>
    <sheet xmlns:r="http://schemas.openxmlformats.org/officeDocument/2006/relationships" name="STOCK REPURCHASE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IVIDENDS" sheetId="19" state="visible" r:id="rId19"/>
    <sheet xmlns:r="http://schemas.openxmlformats.org/officeDocument/2006/relationships" name="Schedule II. - VALUATION AND QU"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ACCOUNTING FOR LEASES (Tables)" sheetId="30" state="visible" r:id="rId30"/>
    <sheet xmlns:r="http://schemas.openxmlformats.org/officeDocument/2006/relationships" name="TAXES (Tables)" sheetId="31" state="visible" r:id="rId31"/>
    <sheet xmlns:r="http://schemas.openxmlformats.org/officeDocument/2006/relationships" name="STOCK-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ACCOUNTS RECEIVABLE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ACCRUED EXPENSES (Details)" sheetId="47" state="visible" r:id="rId47"/>
    <sheet xmlns:r="http://schemas.openxmlformats.org/officeDocument/2006/relationships" name="ACCOUNTING FOR LEASES (Details)" sheetId="48" state="visible" r:id="rId48"/>
    <sheet xmlns:r="http://schemas.openxmlformats.org/officeDocument/2006/relationships" name="ACCOUNTING FOR LEASES - Lease c" sheetId="49" state="visible" r:id="rId49"/>
    <sheet xmlns:r="http://schemas.openxmlformats.org/officeDocument/2006/relationships" name="ACCOUNTING FOR LEASES - Undisco" sheetId="50" state="visible" r:id="rId50"/>
    <sheet xmlns:r="http://schemas.openxmlformats.org/officeDocument/2006/relationships" name="LONG-TERM DEBT (Details)" sheetId="51" state="visible" r:id="rId51"/>
    <sheet xmlns:r="http://schemas.openxmlformats.org/officeDocument/2006/relationships" name="TAXES - Income Tax Provision (B" sheetId="52" state="visible" r:id="rId52"/>
    <sheet xmlns:r="http://schemas.openxmlformats.org/officeDocument/2006/relationships" name="TAXES - Income Tax Provision Di" sheetId="53" state="visible" r:id="rId53"/>
    <sheet xmlns:r="http://schemas.openxmlformats.org/officeDocument/2006/relationships" name="TAXES - Components of Deferred " sheetId="54" state="visible" r:id="rId54"/>
    <sheet xmlns:r="http://schemas.openxmlformats.org/officeDocument/2006/relationships" name="TAXES - NOL and GBC Carryforwar" sheetId="55" state="visible" r:id="rId55"/>
    <sheet xmlns:r="http://schemas.openxmlformats.org/officeDocument/2006/relationships" name="TAXES - Unrecognized Tax Benefi" sheetId="56" state="visible" r:id="rId56"/>
    <sheet xmlns:r="http://schemas.openxmlformats.org/officeDocument/2006/relationships" name="BENEFIT PLANS (Details)" sheetId="57" state="visible" r:id="rId57"/>
    <sheet xmlns:r="http://schemas.openxmlformats.org/officeDocument/2006/relationships" name="STOCK-BASED COMPENSATION - 2014" sheetId="58" state="visible" r:id="rId58"/>
    <sheet xmlns:r="http://schemas.openxmlformats.org/officeDocument/2006/relationships" name="STOCK-BASED COMPENSATION - Stoc" sheetId="59" state="visible" r:id="rId59"/>
    <sheet xmlns:r="http://schemas.openxmlformats.org/officeDocument/2006/relationships" name="STOCK-BASED COMPENSATION - Stat" sheetId="60" state="visible" r:id="rId60"/>
    <sheet xmlns:r="http://schemas.openxmlformats.org/officeDocument/2006/relationships" name="STOCK-BASED COMPENSATION - Valu" sheetId="61" state="visible" r:id="rId61"/>
    <sheet xmlns:r="http://schemas.openxmlformats.org/officeDocument/2006/relationships" name="STOCK-BASED COMPENSATION - Repo" sheetId="62" state="visible" r:id="rId62"/>
    <sheet xmlns:r="http://schemas.openxmlformats.org/officeDocument/2006/relationships" name="STOCK REPURCHASE PLAN (Details)"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DIVIDENDS (Details)" sheetId="66" state="visible" r:id="rId66"/>
    <sheet xmlns:r="http://schemas.openxmlformats.org/officeDocument/2006/relationships" name="Schedule II. - VALUATION AND _2"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7,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22088</t>
        </is>
      </c>
      <c r="C8" s="4" t="inlineStr">
        <is>
          <t xml:space="preserve"> </t>
        </is>
      </c>
      <c r="D8" s="4" t="inlineStr">
        <is>
          <t xml:space="preserve"> </t>
        </is>
      </c>
    </row>
    <row r="9">
      <c r="A9" s="4" t="inlineStr">
        <is>
          <t>Entity Registrant Name</t>
        </is>
      </c>
      <c r="B9" s="4" t="inlineStr">
        <is>
          <t>MONARCH CASINO &amp; RESORT,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8-0300760</t>
        </is>
      </c>
      <c r="C11" s="4" t="inlineStr">
        <is>
          <t xml:space="preserve"> </t>
        </is>
      </c>
      <c r="D11" s="4" t="inlineStr">
        <is>
          <t xml:space="preserve"> </t>
        </is>
      </c>
    </row>
    <row r="12">
      <c r="A12" s="4" t="inlineStr">
        <is>
          <t>Entity Address, Address Line One</t>
        </is>
      </c>
      <c r="B12" s="4" t="inlineStr">
        <is>
          <t>3800 S. Virginia Street</t>
        </is>
      </c>
      <c r="C12" s="4" t="inlineStr">
        <is>
          <t xml:space="preserve"> </t>
        </is>
      </c>
      <c r="D12" s="4" t="inlineStr">
        <is>
          <t xml:space="preserve"> </t>
        </is>
      </c>
    </row>
    <row r="13">
      <c r="A13" s="4" t="inlineStr">
        <is>
          <t>Entity Address, City or Town</t>
        </is>
      </c>
      <c r="B13" s="4" t="inlineStr">
        <is>
          <t>Reno</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502</t>
        </is>
      </c>
      <c r="C15" s="4" t="inlineStr">
        <is>
          <t xml:space="preserve"> </t>
        </is>
      </c>
      <c r="D15" s="4" t="inlineStr">
        <is>
          <t xml:space="preserve"> </t>
        </is>
      </c>
    </row>
    <row r="16">
      <c r="A16" s="4" t="inlineStr">
        <is>
          <t>City Area Code</t>
        </is>
      </c>
      <c r="B16" s="4" t="inlineStr">
        <is>
          <t>775</t>
        </is>
      </c>
      <c r="C16" s="4" t="inlineStr">
        <is>
          <t xml:space="preserve"> </t>
        </is>
      </c>
      <c r="D16" s="4" t="inlineStr">
        <is>
          <t xml:space="preserve"> </t>
        </is>
      </c>
    </row>
    <row r="17">
      <c r="A17" s="4" t="inlineStr">
        <is>
          <t>Local Phone Number</t>
        </is>
      </c>
      <c r="B17" s="4" t="inlineStr">
        <is>
          <t>335-46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MCR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68.1</v>
      </c>
    </row>
    <row r="32">
      <c r="A32" s="4" t="inlineStr">
        <is>
          <t>Entity Common Stock, Shares Outstanding</t>
        </is>
      </c>
      <c r="B32" s="4" t="inlineStr">
        <is>
          <t xml:space="preserve"> </t>
        </is>
      </c>
      <c r="C32" s="6" t="n">
        <v>18461306</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Las Vegas, Nevada</t>
        </is>
      </c>
      <c r="C35" s="4" t="inlineStr">
        <is>
          <t xml:space="preserve"> </t>
        </is>
      </c>
      <c r="D35" s="4" t="inlineStr">
        <is>
          <t xml:space="preserve"> </t>
        </is>
      </c>
    </row>
    <row r="36">
      <c r="A36" s="4" t="inlineStr">
        <is>
          <t>Entity Central Index Key</t>
        </is>
      </c>
      <c r="B36" s="4" t="inlineStr">
        <is>
          <t>000090724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4. ACCRUED EXPENSES ​ Accrued expenses consist of the following (in thousands): ​ ​ ​ ​ ​ ​ ​ ​ ​ ​ December 31, ​ ​ 2024 2023 Accrued salaries, wages and related benefits $ 14,877 $ 14,433 ​ Progressive slot machine and other gaming accruals ​ 22,498 ​ 22,313 ​ Accrued gaming taxes ​ 7,180 ​ 6,896 ​ Other accrued liabilities ​ 8,643 ​ 8,170 ​ ​ $ 53,198 $ 51,8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FOR LEASES</t>
        </is>
      </c>
      <c r="B1" s="2" t="inlineStr">
        <is>
          <t>12 Months Ended</t>
        </is>
      </c>
    </row>
    <row r="2">
      <c r="B2" s="2" t="inlineStr">
        <is>
          <t>Dec. 31, 2024</t>
        </is>
      </c>
    </row>
    <row r="3">
      <c r="A3" s="3" t="inlineStr">
        <is>
          <t>ACCOUNTING FOR LEASES</t>
        </is>
      </c>
      <c r="B3" s="4" t="inlineStr">
        <is>
          <t xml:space="preserve"> </t>
        </is>
      </c>
    </row>
    <row r="4">
      <c r="A4" s="4" t="inlineStr">
        <is>
          <t>ACCOUNTING FOR LEASES</t>
        </is>
      </c>
      <c r="B4" s="4" t="inlineStr">
        <is>
          <t>NOTE 5. ACCOUNTING FOR LEASES ​ In conformity with ASU No. 2016-02, “Leases (Topic 842), (“ASC 842”)” leases with durations greater than twelve months are recognized on the balance sheet. ​ For leases with terms greater than 12 months, the Company records the related asset and obligation at the present value of the lease payments over the lease term. Certain of the Company’s leases include rental escalation clauses, renewal options and/or termination options that are factored into its determination of lease payments when appropriate. As permitted by ASC 842, the Company elected not to separate non-lease components from their related lease components. ​ As of December 31, 2024, the Company’s right of use assets consisted of the Parking Lot Lease, the Driveway Lease (both as defined and discussed in NOTE 12. RELATED PARTY TRANSACTIONS) ​ The table below presents information related to the lease costs for operating leases during 2024, 2023 and 2022 (in thousands): ​ ​ ​ ​ ​ ​ ​ ​ ​ ​ ​ ​ ​ Year ended December 31, ​ ​ ​ 2024 ​ 2023 ​ 2022 ​ Short-term lease costs ​ $ — ​ $ 297 ​ $ 287 ​ Long-term lease costs ​ 1,559 ​ 1,546 ​ 1,405 ​ Total lease costs ​ $ 1,559 ​ $ 1,843 ​ $ 1,692 ​ ​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Upon adoption of the new lease standard, incremental borrowing rates used for existing leases were established using the rates in effect as of the lease inception or modification date. The weighted-average incremental borrowing rate of the leases presented in the lease liability as of December 31, 2024 and 2023 was 4.34% and 4.33%, respectively. ​ The weighted-average remaining lease term of the leases presented in the lease liability as of December 31, 2024 and 2023 was 16.5 years and 17.2 years, respectively. ​ Following is the undiscounted cash flow for the next five years and total of the remaining years to the operating lease liabilities recorded on the balance sheet (in thousands): ​ ​ ​ ​ ​ ​ ​ Operating ​ ​ Leases Year ending December 31, ​ ​ ​ ​ 2025 ​ $ 1,506 ​ 2026 ​ 1,411 ​ 2027 ​ 1,403 ​ 2028 ​ ​ 1,408 ​ 2029 ​ ​ 1,380 ​ Thereafter ​ 12,652 ​ Total minimum lease payments ​ ​ 19,760 ​ Less: amount of lease payment representing interest ​ ​ (5,696) ​ Present value of future minimum payments ​ ​ 14,064 ​ Less: current obligations under leases ​ ​ (921) ​ Long-term lease obligations ​ $ 13,143 ​ ​ Cash paid related to the operating leases presented in the lease liability for the twelve months ended December 31, 2024, 2023 and 2022 were $ 1.5 million, $1.5 million and $1.4 million, respectively. ​ In addition, we lease gaming equipment and paid $2.9 million, $2.7 million and $2.5 million in the years ended December 31, 2024, 2023 and 2022, respectively. The lease cost is included in the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6. LONG-TERM DEBT ​ On December 31, 2024, the Company entered into the Sixth Amended and Restated Credit Agreement (the “Sixth Amended Credit Facility”) with Wells Fargo Bank, N.A., as administrative agent. The Sixth Amended Credit Facility amends and restates the Company’s $100.0 million credit facility, dated as of February 1, 2023 (the “Prior Facility”). ​ The Sixth Amended Credit Facility extends the maturity date to January 1, 2028 and removes the lien on real property under the Prior Facility. Additionally, the interest rate under the Sixth Amended Credit Facility is either SOFR (the Secured Overnight Financing Rate) plus a margin of 1.25% or the Base Rate (as defined in the Sixth Amended Credit Facility) plus a margin of 0.25% . The Commitment Fee Percentage (as defined in the Sixth Amended Credit Facility) was revised to be 0.25% per annum ​ In addition to other customary covenants for a facility of this nature, as of December 31, 2024, the Company is required to maintain a Total Leverage Ratio (as defined in the Sixth Amended Credit Facility) of no more than 1.5:1.0 and Fixed Charge Coverage Ratio (as defined in the Sixth Amended Credit Facility) of at least 1.1:1.0. As of December 31, 2024, the Company’s Total Leverage Ratio and Fixed Charge Coverage Ratio associated with the Prior Facility was 0.0:1.0 and 84.4:1.0. ​ On February 24, 2025, Wells Fargo Bank agreed to waive its right to declaring an event of default under the Sixth Amended Credit Facility arising out of the Judgment (as defined below), so long as we strictly comply with each and every other provision of the Credit Facility. We believe that we are in full complianc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NOTE 7. TAXES ​ Income Taxes ​ The Company’s income tax provision (benefit) consists of the following (in thousands): ​ ​ ​ ​ ​ ​ ​ ​ ​ ​ ​ ​ ​ ​ Years ended December 31, ​ ​ 2024 2023 2022 Federal $ 26,441 $ 23,312 $ 16,379 ​ State ​ 2,925 ​ 2,699 ​ 1,765 ​ Current tax provision ​ 29,366 ​ 26,011 ​ 18,144 ​ Federal ​ (8,737) ​ (21) ​ 3,009 ​ State ​ (999) ​ 89 ​ 390 ​ Deferred tax provision ​ (9,736) ​ 68 ​ 3,399 ​ Total tax provision $ 19,630 $ 26,079 $ 21,543 ​ ​ In conformity with the ASC Topic 718, Compensation-Stock Compensation: Improvements to Employee Share-based Payment Accounting (ASU 2016-09), all excess tax benefits and deficiencies are recognized as income tax expense (income tax benefit) in the Company’s Consolidated Statement of Income. This may result in increased volatility in the Company’s effective tax rate. ​ The income tax provision differs from that computed at the federal statutory rate as follows: ​ ​ ​ ​ ​ ​ ​ ​ ​ ​ ​ ​ Years ended December 31, ​ ​ ​ 2024 2023 2022 ​ ​ Federal tax at the statutory rate 21.00 % 21.00 % 21.00 % ​ State tax (net of federal benefit) 1.75 % 1.96 % 1.58 % ​ Permanent items 0.36 % 1.85 % 1.47 % ​ Tax credits (0.39) % (0.35) % (0.36) % ​ Excess tax benefits on stock-based compensation ​ (1.42) % (0.41) % (4.31) % ​ Change in Tax Rate and Apportionment ​ (0.01) % 0.02 % (0.02) % ​ Other (0.05) % (0.04) % 0.40 % ​ ​ 21.24 % 24.03 % 19.76 % ​ ​ The effective tax rate varies year-over-year primarily based on the amount of the excess tax benefit on stock compensation. In 2024, 2023 and 2022, the Company recorded against the tax expense $1.3 million, $0.4 million and $4.7 million tax benefit for employee stock-based compensation, respectively. ​ In 2024, the effective tax rate is greater than the federal statutory tax rate of 21% primarily as a result of state tax of $1.6 million, offset by the excess tax benefits on stock compensation of $1.3 million. In 2023, the effective tax rate is greater than the federal statutory tax rate of 21% primarily as a result of state tax and permanent items of $2.1 million and $2.0 million, respectively. In 2022, the effective tax rate is below the statutory rates due primarily to excess tax benefits on stock compensation of $4.7 million. ​ 31, 2024 and 2023, as presented in the consolidated balance sheets, are as follows (in thousands): ​ ​ ​ ​ ​ ​ ​ ​ ​ ​ 2024 2023 DEFERRED TAX ASSETS ​ ​ ​ ​ ​ ​ ​ Stock-based compensation $ 3,806 $ 3,489 ​ Compensation and benefits ​ 822 ​ 761 ​ Accrued expenses ​ 7,575 ​ 701 ​ Right of use lease liability ​ ​ 3,299 ​ ​ 3,513 ​ Federal deduction on state taxes ​ ​ 221 ​ ​ 429 ​ Bad debt reserves ​ 35 ​ 17 ​ Other reserves ​ ​ 94 ​ ​ 95 ​ NOLs &amp; credit carry-forwards ​ 442 ​ 498 ​ Deferred income tax asset $ 16,294 $ 9,503 ​ DEFERRED TAX LIABILITIES ​ ​ ​ ​ ​ ​ ​ Prepaid expenses ​ $ (1,897) ​ $ (1,907) ​ Fixed assets and depreciation ​ (24,349) ​ (27,103) ​ Right of use asset ​ ​ (3,283) ​ ​ (3,490) ​ Base stock ​ (113) ​ (87) ​ Deferred income tax liability $ (29,642) $ (32,587) ​ ​ ​ ​ ​ ​ ​ ​ ​ NET DEFERRED INCOME TAX LIABILITY $ (13,348) $ (23,084) ​ ​ As of December 31, 2024, the Company has state net operating loss (“NOL”) carryforwards of $9.7 million. The Company has utilized all federal NOL carryforwards. The state NOL carryforwards expire in 2030 through 2040. ​ The state NOL of $9.7 million, acquired as part of the Monarch Black Hawk acquisition, is subject to Internal Revenue Code change of ownership limitations. Accordingly, future utilization of the carryforwards is subject to an annual base limitation of $1.25 million that can be applied against future taxable income. ​ The Company acquired NOLs of Monarch Black Hawk generated in tax years 2000 through 2012. The statute of limitation for assessment for these NOL years is determined by reference to the year the NOL is used to reduce taxable income. Consequently, the separate returns that included Monarch Black Hawk for 2008 through 2012 remain subject to examination by taxing authorities. The Company’s income tax returns from 2021 forward are subject to examination by the taxing authorities. ​ Accounting standards require that tax positions be assessed for recognition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Company’s policy regarding interest and penalties associated with uncertain tax positions is to classify such amounts as income tax expense. ​ No uncertain tax positions were recorded as of December 31, 2024, 2023 and 2022. No change in uncertain tax positions is anticipated over the next twelve months. ​ No interest expense or penalties for uncertain tax positions were recorded for years ended December 31, 2024,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NOTE 8. BENEFIT PLANS ​ Effective November 1, 1995, the Company adopted a savings plan, which qualifies under Section 401(k) of the Internal Revenue Code. Under the plan, participating employees may defer up to 100% of their pre-tax compensation, but not more than the statutory limits. The Company’s matching contributions were approximately $857 thousand, $860 thousand, and $770 thousand for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9. STOCK-BASED COMPENSATION ​ On May 21, 2014, we adopted the 2014 Equity Incentive Plan (as amended, the “2014 Plan”). The purposes of the 2014 Plan are to attract and retain the best available personnel, to provide additional incentives to employees, directors and consultants and to promote the success of the Company’s business. In 2024 by proxy to the Monarch shareholders the 2014 Plan was extended for additional 10 years. The 2014 Plan, as amended, is an “omnibus plan” under which stock options, stock appreciation rights, performance awards, dividend equivalents, restricted stock, and restricted stock units can be awarded to employees, directors and consultants of the Company. ​ The maximum aggregate number of shares which may be issued pursuant to all awards under the 2014 Plan, the Amendment No. 1, Amendment No. 2 and Amendment No. 3 to the 2014 Plan is 4,400,000 shares plus the shares available for grant or subject to outstanding awards under the predecessor plans. The share reserve as of December 31, 2024 is 1,219,040. By its terms, the 2014 Plan will expire in May 2024 after which no options may be granted unless the 2014 Plan is amended or replaced. ​ Pursuant to the terms of the 2014 Plan, either the Board of Directors or a committee designated by the Board of Directors is authorized to administer the plan. The administrator has the authority, in its discretion, to select employees, consultants and directors to whom awards under the 2014 Plan may be granted from time to time, to determine whether and to what extent awards are granted, to determine the number of shares or the amount of other consideration to be covered by each award (subject to certain limitations), to approve award agreements for use under the 2014 Plan, to determine the terms and conditions of any award (including the vesting schedule applicable to the award), to amend the terms of any outstanding award granted under the 2014 Plan (subject to certain limitations), to construe and interpret the terms of the 2014 Plan and awards granted, and to take such other action not inconsistent with the terms of the 2014 Plan as the administrator deems appropriate. ​ A summary of the stock option activity as of and for the year ended December 31, 2024 is presented below: ​ ​ ​ ​ ​ ​ ​ ​ ​ ​ ​ ​ ​ ​ ​ ​ ​ ​ Weighted Average ​ ​ ​ ​ ​ ​ ​ ​ ​ ​ ​ Remaining ​ Aggregate ​ ​ ​ ​ ​ Exercise ​ Contractual ​ Intrinsic ​ Stock Options Shares Price Term Value Stock Option Shares outstanding at beginning of period 1,773,570 $ 55.07 — ​ — ​ Stock Option Shares granted 401,634 ​ 75.46 — ​ — ​ Stock Option Shares exercised (275,464) ​ 41.00 — ​ — ​ Stock Option Shares forfeited (118,000) ​ 69.41 — ​ — ​ Stock Option Shares expired ​ — ​ ​ — ​ — ​ — ​ Stock Option Shares outstanding at end of period 1,781,740 ​ 60.89 6.7 yrs. $ 31,699,676 ​ Stock Option Shares exercisable at end of period 826,744 $ 48.08 4.6 yrs. $ 25,482,628 ​ ​ A summary of the status of the Company’s nonvested stock option shares as of, and for the year ended, December 31, 2024 is presented below: ​ ​ ​ ​ ​ ​ ​ ​ ​ ​ ​ ​ ​ Weighted-Average ​ ​ ​ ​ ​ Grant Date Fair ​ Nonvested Stock Option Shares Shares Value Nonvested at January 1, 2024 922,995 $ 29.96 ​ Granted 401,634 ​ 35.17 ​ Vested (251,633) ​ 26.96 ​ Forfeited (118,000) ​ 28.82 ​ Nonvested at December 31, 2024 954,996 $ 33.09 ​ ​ Expense Measurement and Recognition ​ The Company recognizes stock-based compensation expense for all current stock option award grants and for the unvested portion of previous stock option award grants based on grant date fair values. Unrecognized costs related to all stock option awards outstanding at December 31, 2024 totaled approximately $22.9 million and is expected to be recognized over a weighted average period of 2.85 years. ​ The Company uses historical data and projections to estimate expected employee, executive and director behaviors related to stock option exercises and forfeitures. ​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each year were as follows (dollars in thousands, except weighted average grant date fair value per share): ​ ​ ​ ​ ​ ​ ​ ​ ​ ​ ​ ​ ​ ​ ​ ​ Year ended December 31, ​ ​ ​ 2024 2023 2022 ​ Weighted average expected volatility for options granted ​ 48.92 % 49.08 % 48.54 % ​ Expected dividends ​ 1.64 % 1.72 ​ — ​ ​ Expected life (in years) ​ ​ ​ ​ ​ ​ ​ ​ ​ ​ ​ Directors’ plan ​ 5.91 ​ 5.18 ​ 4.15 ​ ​ Executives plan ​ 6.00 ​ 5.63 ​ 5.63 ​ ​ Employees plan ​ 4.29 ​ 4.26 ​ 4.22 ​ ​ Weighted average risk-free rate ​ 4.29 % 4.08 % 3.62 % ​ ​ ​ ​ ​ ​ ​ ​ ​ ​ ​ ​ ​ Weighted average grant date fair value per share of options granted $ 35.17 $ 31.60 $ 31.86 ​ ​ Total fair value of shares vested $ 6,784 $ 5,367 $ 3,452 ​ ​ Total intrinsic value of options exercised $ 10,011 $ 3,113 $ 28,156 ​ ​ Cash received for all stock option exercises $ 8,221 $ 3,365 $ 18,846 ​ ​ Tax benefit realized from stock awards exercised $ 2,102 $ 654 $ 5,913 ​ ​ ​ The risk-free interest rate is based on the U.S. Treasury security rate in effect as of the date of grant. The expected lives of options and expected volatility are based on Company’s historical data. ​ Reported stock-based compensation expense was classified as follows (in thousands) and it is included in the Operating expenses in the Consolidated Statement of Income: ​ ​ ​ ​ ​ ​ ​ ​ ​ ​ ​ ​ ​ ​ ​ ​ ​ ​ ​ ​ ​ ​ ​ ​ ​ For the Year ended December 31, ​ ​ 2024 2023 2022 Casino $ 546 $ 354 $ 273 ​ Food and beverage ​ 172 ​ 163 ​ 142 ​ Hotel ​ 337 ​ 268 ​ 214 ​ Selling, general and administrative ​ 6,809 ​ 6,691 ​ 4,466 ​ Total stock-based compensation, before taxes ​ 7,864 ​ 7,476 ​ 5,095 ​ Tax benefit ​ (1,651) ​ (1,570) ​ (1,070) ​ Total stock-based compensation, net of tax $ 6,213 $ 5,906 $ 4,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4</t>
        </is>
      </c>
    </row>
    <row r="3">
      <c r="A3" s="3" t="inlineStr">
        <is>
          <t>STOCK REPURCHASE PLAN</t>
        </is>
      </c>
      <c r="B3" s="4" t="inlineStr">
        <is>
          <t xml:space="preserve"> </t>
        </is>
      </c>
    </row>
    <row r="4">
      <c r="A4" s="4" t="inlineStr">
        <is>
          <t>STOCK REPURCHASE PLAN</t>
        </is>
      </c>
      <c r="B4" s="4" t="inlineStr">
        <is>
          <t>NOTE 10. STOCK REPURCHASE PLAN ​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 As of December 31, 2024, we have authorization to purchase up to 1,950,040 shares under the Re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COMMITMENTS AND CONTINGENCIES ​ Self-Insurance ​ The Company is also self-insured for Atlantis workers’ compensation. The maximum liability for workers’ compensation under the Atlantis stop-loss agreement is $500,000 per claim. The Company is fully-insured for Monarch Black Hawk workers compensation claims with a $10,000 per claim deductible and additional reinsurance above $500,000 to $1 million. ​ Legal dispute: PCL Construction Services, Inc. v. Monarch Growth Inc., et al. ​ On September 1, 2022, the judge previously assigned to the Denver Action recused herself, resulting in a continuance of the trial then set for September 6, 2022, and reassignment to another courtroom. Following reassignment, the court set a new trial date of September 5, 2023. ​ In connection with the expansion of the Monarch Black Hawk, as described above, PCL and certain subcontractors have also provided purported notice of liens filed against the real property on which the Monarch Black Hawk is situated (the “Monarch Black Hawk Property”), for sums allegedly owed for construction of the expansion. Some of the subcontractors have recorded such liens in the property records of Gilpin County, Colorado. ​ On March 26, 2021, PCL filed a mechanics’ lien foreclosure action in the District Court, County of Gilpin, Colorado, against the Company and its Colorado subsidiaries, in connection with the Company’s now completed expansion of the Monarch Casino Resort Spa Black Hawk. The case is captioned PCL Construction Services, Inc., v. Monarch Growth Inc., et al. ​ Monarch filed its answer and counterclaims to PCL’s second amended complaint in the Gilpin Lawsuit on July 15, 2021, but a trial of the matter has not been set. Monarch has also filed answers to all cross claims due to date, denying the claimants’ rights to relief. Monarch anticipates filing further answers to additional cross claims, also denying the claimants’ rights to relief. The case remains stayed, however, pending the outcome of the First Denver Lawsuit, Case No. 2019CV33368. We are currently unable to determine the probability of the outcome or reasonably estimate the loss or gain, if any. ​ On February 9, 2023, Monarch Growth, Inc., Monarch Casino &amp; Resort, Inc. and Monarch Black Hawk, Inc. filed a complaint in District Court, City and County of Denver, Colorado, against PCL, in connection with the Company’s now completed expansion of the Monarch Casino Resort Spa Black Hawk. The case is captioned Monarch Growth Inc., et al., v. PCL Construction Services, Inc. ​ On April 18, 2023, at the parties’ joint request, the Court ordered the Second Denver Lawsuit stayed for ninety days from the date of the stay order until July 17, 2023. Following the expiration of the stay and the filing of a motion to dismiss by PCL, Monarch amended its complaint in the Second Denver Lawsuit. On January 22, 2025, the Court granted Monarch’s motion to file a second amended complaint and set the trial of the matter for a 7-day trial beginning on August 18, 2025. ​ On September 5, 2023, trial commenced in the First Denver Lawsuit in the District Court for the City and County of Denver, Colorado. The bench trial concluded on November 22, 2023, after 28 total court days. PCL and the Company each submitted proposed Findings of Fact, Conclusions of Law and Order for the Court’s consideration on February 7, 2024. ​ On February 14, 2025, the Court, issued its decision in the litigation between the Company and PCL. The Court awarded damages in favor of PCL of $74,772,551 for its claims of breach of contract, breach of implied warranty, and breach of the duty of good faith and fair dealing and $144,894 to the Company for its negligence and gross negligence counterclaims against PCL. The Court Based upon its initial review of the Court’s Judgment, the Company anticipates filing an appeal to the Colorado Court of Appeals. In anticipation of any appeal, the Company has obtained a supersedeas bond in the amount of $25,000,000 and, on February 26, 2025, filed a motion with the court to tender the bond and stay any execution of PCL’s judgment pending the resolution of any appeal. ​ The Company recognized $0.8 million, $6.9 million and $7.3 million in construction litigation expense relating to this lawsuit for the twelve months ended December 31, 2024, 2023 and 2022, respectively, which are included in Other operating items, net on the Consolidated Statements of Operations. ​ As of September 30, 2024, the Company had a liability related to the litigation between Monarch and PCL of $47.0 million on its balance sheet, which was adjusted as of December 31, 2024, by an additional amount of $27.6 million, to reflect the Judgment amount of $74.6 million. The company also recognized $27.6 million loss relating to the Court’s Judgment, which is included in Other operating items, net, in the Company’s income statement for the year ended December 31, 2024. ​ From time to time, we may be subject to other legal proceedings and claims in the ordinary course of business. Management believes that the amount of any reasonably possible or probable loss for such other known matters would not have a material adverse impact on our financial conditions, cash flows or results of operations; however, the outcome of these actions is inherently difficult to predi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2. RELATED PARTY TRANSACTIONS ​ The shopping center adjacent to the Atlantis is owned by BLI. John Farahi and Bob Farahi, Co-Chairmen of the Board and executive officers of the Company, and Ben Farahi each of whom has significant holdings in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 On August 28, 2015, Monarch, through its subsidiary Golden Road Motor Inn, Inc., entered into a 20-year right of use asset lease liability balances ​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is subject to a cost of living adjustment increase on each five-year anniversary of the Driveway Leas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right of use asset lease liability Balance Sheet ​ The Company occasionally leases billboard advertising, storage space and parking lot space from affiliates controlled by Farahi family stockholders and paid $493 thousand, $505 thousand and $468 thousand for the years ended December 31, 2024, 2023 and 2022, respectively, for such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NOTE 13. DIVIDENDS ​ On February 7, 2023 , the Company announced that the Company’s Board of Directors declared a one-time cash dividend (the “One-time Dividend”) of $5.00 per share of its outstanding common stock, par value $0.01 per share (“Common Stock”), to be paid to the stockholders of record of the Company on March 1, 2023 (the “Record Date”), payable on March 15, 2023 (the “Payment Date”). ​ In addition to the One-time Dividend, the Board of Directors approved the initiation of an Annual Dividend policy for the payment of an annual dividend in the amount of $1.20 per outstanding share of Common Stock, commencing in the second quarter of 2023. These dividends will be paid quarterly on the 15th day of the third month of the applicable calendar quarter (or, if such date is not a trading day, then the first trading day immediately thereafter such date) to those stockholders of record on the 1st day of the third month of the applicable calendar quarter (or, if such date is not a trading day, then the first trading day immediately thereafter such date). ​ During 2023, the Company paid a one-time cash dividend of $5.00 per share of its outstanding common stock and three $0.30 cash dividends under the Annual Dividend policy, for a total of $5.90 per share of its outstanding common stock. For the year ended December 31, 2024, the Company paid four $0.30 cash dividends under the Annual Dividend policy, for a total of $1.20 per share of its outstanding common stock. ​ On February 11, 2025 , the Company announced a cash dividend of $0.30 per share of its outstanding common stock, payable on March 15, 2025 , to stockholders of record on March 1, 2025 . This cash dividend is part of the previously announced annual cash dividend of $1.20 per share payable in quarterly payments. ​ The Company’s declaration of each dividend amount shall be subject to the Board’s review of the then-current financial statements of the Company, available acquisition opportunities and other prudent uses of the Company’s cash resources. As such, the Board of Directors may suspend the dividend program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revenues</t>
        </is>
      </c>
      <c r="B4" s="7" t="n">
        <v>522186</v>
      </c>
      <c r="C4" s="7" t="n">
        <v>501478</v>
      </c>
      <c r="D4" s="7" t="n">
        <v>477870</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108286</v>
      </c>
      <c r="C6" s="6" t="n">
        <v>105819</v>
      </c>
      <c r="D6" s="6" t="n">
        <v>97602</v>
      </c>
    </row>
    <row r="7">
      <c r="A7" s="4" t="inlineStr">
        <is>
          <t>Depreciation and amortization</t>
        </is>
      </c>
      <c r="B7" s="6" t="n">
        <v>51359</v>
      </c>
      <c r="C7" s="6" t="n">
        <v>47294</v>
      </c>
      <c r="D7" s="6" t="n">
        <v>43433</v>
      </c>
    </row>
    <row r="8">
      <c r="A8" s="4" t="inlineStr">
        <is>
          <t>Other operating items, net</t>
        </is>
      </c>
      <c r="B8" s="6" t="n">
        <v>28668</v>
      </c>
      <c r="C8" s="6" t="n">
        <v>5910</v>
      </c>
      <c r="D8" s="6" t="n">
        <v>7115</v>
      </c>
    </row>
    <row r="9">
      <c r="A9" s="4" t="inlineStr">
        <is>
          <t>Total operating expenses</t>
        </is>
      </c>
      <c r="B9" s="6" t="n">
        <v>429683</v>
      </c>
      <c r="C9" s="6" t="n">
        <v>391326</v>
      </c>
      <c r="D9" s="6" t="n">
        <v>366428</v>
      </c>
    </row>
    <row r="10">
      <c r="A10" s="4" t="inlineStr">
        <is>
          <t>Income from operations</t>
        </is>
      </c>
      <c r="B10" s="6" t="n">
        <v>92503</v>
      </c>
      <c r="C10" s="6" t="n">
        <v>110152</v>
      </c>
      <c r="D10" s="6" t="n">
        <v>111442</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104</v>
      </c>
      <c r="C12" s="6" t="n">
        <v>-1625</v>
      </c>
      <c r="D12" s="6" t="n">
        <v>-2420</v>
      </c>
    </row>
    <row r="13">
      <c r="A13" s="4" t="inlineStr">
        <is>
          <t>Income before income taxes</t>
        </is>
      </c>
      <c r="B13" s="6" t="n">
        <v>92399</v>
      </c>
      <c r="C13" s="6" t="n">
        <v>108527</v>
      </c>
      <c r="D13" s="6" t="n">
        <v>109022</v>
      </c>
    </row>
    <row r="14">
      <c r="A14" s="4" t="inlineStr">
        <is>
          <t>Provision for income taxes</t>
        </is>
      </c>
      <c r="B14" s="6" t="n">
        <v>-19630</v>
      </c>
      <c r="C14" s="6" t="n">
        <v>-26079</v>
      </c>
      <c r="D14" s="6" t="n">
        <v>-21543</v>
      </c>
    </row>
    <row r="15">
      <c r="A15" s="4" t="inlineStr">
        <is>
          <t>Net income</t>
        </is>
      </c>
      <c r="B15" s="7" t="n">
        <v>72769</v>
      </c>
      <c r="C15" s="7" t="n">
        <v>82448</v>
      </c>
      <c r="D15" s="7" t="n">
        <v>87479</v>
      </c>
    </row>
    <row r="16">
      <c r="A16" s="3" t="inlineStr">
        <is>
          <t>Earnings per share of common stock</t>
        </is>
      </c>
      <c r="B16" s="4" t="inlineStr">
        <is>
          <t xml:space="preserve"> </t>
        </is>
      </c>
      <c r="C16" s="4" t="inlineStr">
        <is>
          <t xml:space="preserve"> </t>
        </is>
      </c>
      <c r="D16" s="4" t="inlineStr">
        <is>
          <t xml:space="preserve"> </t>
        </is>
      </c>
    </row>
    <row r="17">
      <c r="A17" s="4" t="inlineStr">
        <is>
          <t>Basic (in dollars per share)</t>
        </is>
      </c>
      <c r="B17" s="8" t="n">
        <v>3.91</v>
      </c>
      <c r="C17" s="8" t="n">
        <v>4.28</v>
      </c>
      <c r="D17" s="8" t="n">
        <v>4.6</v>
      </c>
    </row>
    <row r="18">
      <c r="A18" s="4" t="inlineStr">
        <is>
          <t>Diluted (in dollars per share)</t>
        </is>
      </c>
      <c r="B18" s="8" t="n">
        <v>3.84</v>
      </c>
      <c r="C18" s="8" t="n">
        <v>4.2</v>
      </c>
      <c r="D18" s="8" t="n">
        <v>4.47</v>
      </c>
    </row>
    <row r="19">
      <c r="A19" s="3" t="inlineStr">
        <is>
          <t>Weighted average number of common shares and potential common shares outstanding</t>
        </is>
      </c>
      <c r="B19" s="4" t="inlineStr">
        <is>
          <t xml:space="preserve"> </t>
        </is>
      </c>
      <c r="C19" s="4" t="inlineStr">
        <is>
          <t xml:space="preserve"> </t>
        </is>
      </c>
      <c r="D19" s="4" t="inlineStr">
        <is>
          <t xml:space="preserve"> </t>
        </is>
      </c>
    </row>
    <row r="20">
      <c r="A20" s="4" t="inlineStr">
        <is>
          <t>Basic (in shares)</t>
        </is>
      </c>
      <c r="B20" s="6" t="n">
        <v>18611</v>
      </c>
      <c r="C20" s="6" t="n">
        <v>19244</v>
      </c>
      <c r="D20" s="6" t="n">
        <v>18996</v>
      </c>
    </row>
    <row r="21">
      <c r="A21" s="4" t="inlineStr">
        <is>
          <t>Diluted (in shares)</t>
        </is>
      </c>
      <c r="B21" s="6" t="n">
        <v>18971</v>
      </c>
      <c r="C21" s="6" t="n">
        <v>19618</v>
      </c>
      <c r="D21" s="6" t="n">
        <v>19578</v>
      </c>
    </row>
    <row r="22">
      <c r="A22" s="4" t="inlineStr">
        <is>
          <t>Casino</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Net revenues</t>
        </is>
      </c>
      <c r="B24" s="7" t="n">
        <v>293813</v>
      </c>
      <c r="C24" s="7" t="n">
        <v>282292</v>
      </c>
      <c r="D24" s="7" t="n">
        <v>270756</v>
      </c>
    </row>
    <row r="25">
      <c r="A25" s="3" t="inlineStr">
        <is>
          <t>Operating expenses</t>
        </is>
      </c>
      <c r="B25" s="4" t="inlineStr">
        <is>
          <t xml:space="preserve"> </t>
        </is>
      </c>
      <c r="C25" s="4" t="inlineStr">
        <is>
          <t xml:space="preserve"> </t>
        </is>
      </c>
      <c r="D25" s="4" t="inlineStr">
        <is>
          <t xml:space="preserve"> </t>
        </is>
      </c>
    </row>
    <row r="26">
      <c r="A26" s="4" t="inlineStr">
        <is>
          <t>Operating expenses</t>
        </is>
      </c>
      <c r="B26" s="6" t="n">
        <v>109172</v>
      </c>
      <c r="C26" s="6" t="n">
        <v>102771</v>
      </c>
      <c r="D26" s="6" t="n">
        <v>95076</v>
      </c>
    </row>
    <row r="27">
      <c r="A27" s="4" t="inlineStr">
        <is>
          <t>Food and beverag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Net revenues</t>
        </is>
      </c>
      <c r="B29" s="6" t="n">
        <v>127474</v>
      </c>
      <c r="C29" s="6" t="n">
        <v>126628</v>
      </c>
      <c r="D29" s="6" t="n">
        <v>117156</v>
      </c>
    </row>
    <row r="30">
      <c r="A30" s="3" t="inlineStr">
        <is>
          <t>Operating expenses</t>
        </is>
      </c>
      <c r="B30" s="4" t="inlineStr">
        <is>
          <t xml:space="preserve"> </t>
        </is>
      </c>
      <c r="C30" s="4" t="inlineStr">
        <is>
          <t xml:space="preserve"> </t>
        </is>
      </c>
      <c r="D30" s="4" t="inlineStr">
        <is>
          <t xml:space="preserve"> </t>
        </is>
      </c>
    </row>
    <row r="31">
      <c r="A31" s="4" t="inlineStr">
        <is>
          <t>Operating expenses</t>
        </is>
      </c>
      <c r="B31" s="6" t="n">
        <v>93916</v>
      </c>
      <c r="C31" s="6" t="n">
        <v>91629</v>
      </c>
      <c r="D31" s="6" t="n">
        <v>88440</v>
      </c>
    </row>
    <row r="32">
      <c r="A32" s="4" t="inlineStr">
        <is>
          <t>Hotel</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Net revenues</t>
        </is>
      </c>
      <c r="B34" s="6" t="n">
        <v>76357</v>
      </c>
      <c r="C34" s="6" t="n">
        <v>70986</v>
      </c>
      <c r="D34" s="6" t="n">
        <v>71179</v>
      </c>
    </row>
    <row r="35">
      <c r="A35" s="3" t="inlineStr">
        <is>
          <t>Operating expenses</t>
        </is>
      </c>
      <c r="B35" s="4" t="inlineStr">
        <is>
          <t xml:space="preserve"> </t>
        </is>
      </c>
      <c r="C35" s="4" t="inlineStr">
        <is>
          <t xml:space="preserve"> </t>
        </is>
      </c>
      <c r="D35" s="4" t="inlineStr">
        <is>
          <t xml:space="preserve"> </t>
        </is>
      </c>
    </row>
    <row r="36">
      <c r="A36" s="4" t="inlineStr">
        <is>
          <t>Operating expenses</t>
        </is>
      </c>
      <c r="B36" s="6" t="n">
        <v>26221</v>
      </c>
      <c r="C36" s="6" t="n">
        <v>26434</v>
      </c>
      <c r="D36" s="6" t="n">
        <v>25508</v>
      </c>
    </row>
    <row r="37">
      <c r="A37" s="4" t="inlineStr">
        <is>
          <t>Oth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Net revenues</t>
        </is>
      </c>
      <c r="B39" s="6" t="n">
        <v>24542</v>
      </c>
      <c r="C39" s="6" t="n">
        <v>21572</v>
      </c>
      <c r="D39" s="6" t="n">
        <v>18779</v>
      </c>
    </row>
    <row r="40">
      <c r="A40" s="3" t="inlineStr">
        <is>
          <t>Operating expenses</t>
        </is>
      </c>
      <c r="B40" s="4" t="inlineStr">
        <is>
          <t xml:space="preserve"> </t>
        </is>
      </c>
      <c r="C40" s="4" t="inlineStr">
        <is>
          <t xml:space="preserve"> </t>
        </is>
      </c>
      <c r="D40" s="4" t="inlineStr">
        <is>
          <t xml:space="preserve"> </t>
        </is>
      </c>
    </row>
    <row r="41">
      <c r="A41" s="4" t="inlineStr">
        <is>
          <t>Operating expenses</t>
        </is>
      </c>
      <c r="B41" s="7" t="n">
        <v>12061</v>
      </c>
      <c r="C41" s="7" t="n">
        <v>11469</v>
      </c>
      <c r="D41" s="7" t="n">
        <v>92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 ​ ​ ​ Year ended December 31, Balance at beginning of year Charged to costs and expenses (F1) Deductions (F1) Other Balance at end of year 2022 ​ ​ ​ ​ ​ ​ ​ ​ ​ ​ ​ ​ ​ ​ ​ ​ Allowance for doubtful accounts ​ $ 182 ​ $ 155 ​ $ (252) ​ $ — ​ $ 85 ​ 2023 ​ ​ ​ ​ ​ ​ ​ ​ ​ ​ ​ ​ ​ ​ ​ ​ Allowance for doubtful accounts ​ $ 85 ​ $ 194 ​ $ (181) ​ $ — ​ $ 98 ​ 2024 ​ ​ ​ ​ ​ ​ ​ ​ ​ ​ ​ ​ ​ ​ ​ ​ Allowance for doubtful accounts ​ $ 98 ​ $ 234 ​ $ (174) ​ $ — ​ $ 158 ​ (F1) The Company reviews receivables monthly and, accordingly, adjusts the allowance for doubtful accounts monthly. The Company records write-offs annually. The amount charged to costs and expenses reflects the bad debt expense recorded in the consolidated statements of income, while the amount recorded for deductions reflects the adjustment to actual allowance for doubtful accounts reserve at the end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2769</v>
      </c>
      <c r="C4" s="7" t="n">
        <v>82448</v>
      </c>
      <c r="D4" s="7" t="n">
        <v>8747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 In today's increasingly interconnected world, cybersecurity is not just a concern, it's a fundamental responsibility. At Monarch Casino &amp; Resort, Inc., we understand that the security of our digital assets is essential to safeguarding our critical infrastructure, ensuring the confidentiality and integrity of sensitive information, maintaining business continuity, and fostering trust with our stakeholders. ​ We are developing and implementing a robust and comprehensive cybersecurity program that aligns with industry best practices, regulatory requirements, and our Company’s specific risks in the evolving threat landscape. This program is designed to not only address current challenges but also proactively position us to mitigate future risks and maintain a resilient digital posture. ​ The foundation of our cybersecurity framework is built on continuous risk management practices. We conduct regular threat assessments, administrative reviews, and vulnerability scans to proactively identify and evaluate cybersecurity risks. Our strategy is developed to be in harmony with our business objectives, incorporating industry best practices, staying abreast of evolving cyber threats, and complying with regulatory standards. ​ Recognizing the critical role of human factors in cybersecurity, we implement comprehensive education and awareness programs for all employees. These programs are designed to promote safe online practices and encourage prompt incident reporting. Additionally, we conduct phishing simulations and other exercises to measure and improve our employees' ability to recognize and respond to cyber threats effectively. ​ Our incident response and recovery planning is a key component of our cybersecurity efforts. We have developed and documented an incident response plan that outlines specific procedures for identifying, containing, and remediating cyber incidents. Regular testing of this plan ensures its effectiveness, with adjustments made as necessary. Furthermore, we maintain backups of essential data and systems to enable swift recovery from any cyber incidents. ​ On the technical front, we deploy a variety of safeguards to protect our systems. These include firewalls, intrusion detection and prevention systems, data encryption, and strict access controls. Regular updates and patches are applied to software and firmware to mitigate known vulnerabilities and strengthen our security posture. ​ Risk assessment is an ongoing process within our organization. We routinely perform assessments to identify, analyze, and prioritize cybersecurity risks. The outcomes of these assessments directly inform our cybersecurity strategy and guide the allocation of resources. ​ In response to the recent SEC cybersecurity disclosure rule, we have updated our cybersecurity program to incorporate the requirements to disclose, as appropriate or required and if deemed to be material, such a material incident via a Form 8-K within four (4) business days of determining the occurrence of such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We are developing and implementing a robust and comprehensive cybersecurity program that aligns with industry best practices, regulatory requirements, and our Company’s specific risks in the evolving threat landscape. This program is designed to not only address current challenges but also proactively position us to mitigate future risks and maintain a resilient digital posture.</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Board of Directors Oversight ​ Our board of directors plays a crucial role in overseeing our cybersecurity program. The board receives regular updates on cybersecurity program's status and effectiveness by the Cybersecurity committee. The audit committee oversees the cybersecurity program and provides strategic guidance to management, ensuring that our approach to cybersecurity remains robust, proactive, and aligned with our business need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plays a crucial role in overseeing our cybersecurity program. The board receives regular updates on cybersecurity program's status and effectiveness by the Cybersecurity committee</t>
        </is>
      </c>
    </row>
    <row r="13">
      <c r="A13" s="4" t="inlineStr">
        <is>
          <t>Cybersecurity Risk Role Of Management [Text Block]</t>
        </is>
      </c>
      <c r="B13" s="4" t="inlineStr">
        <is>
          <t>Management’s Role ​ Our chief information officer and our security architect are responsible for day-to-day assessing and managing the cybersecurity risk and threats through internal assessment tools as well as third-party control tests, for audits and evaluation against industry standards and regulations. Our chief information officer has over twenty-five years leading IT and Cybersecurity teams and continually improve his expertise through cybersecurity classes and collaborate with cybersecurity professionals in hospitality industry. ​ In addition, we have a management Cybersecurity committee, which is comprised of chief executive officer, chief information officer, corporate director of internal audit and executive vice president of finance. The Cybersecurity committee is responsible to set strategy and ensure our cybersecurity program is consistently evaluated and kept up to date with the latest developments in the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rue</t>
        </is>
      </c>
    </row>
    <row r="16">
      <c r="A16" s="4" t="inlineStr">
        <is>
          <t>Cybersecurity Risk Management Expertise Of Management Responsible [Text Block]</t>
        </is>
      </c>
      <c r="B16" s="4" t="inlineStr">
        <is>
          <t>Our chief information officer has over twenty-five years leading IT and Cybersecurity teams and continually improve his expertise through cybersecurity classes and collaborate with cybersecurity professionals in hospitality industry.</t>
        </is>
      </c>
    </row>
    <row r="17">
      <c r="A17" s="4" t="inlineStr">
        <is>
          <t>Cybersecurity Risk Process For Informing Management Or Committees Responsible [Text Block]</t>
        </is>
      </c>
      <c r="B17" s="4" t="inlineStr">
        <is>
          <t>The audit committee oversees the cybersecurity program and provides strategic guidance to management, ensuring that our approach to cybersecurity remains robust, proactive, and aligned with our business nee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 Monarch Casino &amp; Resort, Inc. was incorporated in 1993. Through its wholly-owned subsidiary, Golden Road Motor Inn, Inc. (“Golden Road”), Monarch owns and operates the Atlantis Casino Resort Spa, a hotel and casino in Reno, Nevada (the “Atlantis”). In addition,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owns and operates Monarch Casino Resort Spa Black Hawk, a hotel and casino in Black Hawk, Colorado (the “Monarch Black Hawk”). Monarch owns a parcel of land with an industrial warehouse located between Denver, Colorado and Monarch Casino Resort Spa Black Hawk. Monarch also owns Chicago Dogs Eatery, Inc. and Monarch Promotional Association, both of which were formed in relation to licensure requirements for extended hours of liquor operation in Black Hawk, Colorado. ​ The consolidated financial statements include the accounts of Monarch and its subsidiaries. Intercompany balances and transactions are eliminated.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 Unless otherwise indicated, “Monarch,” “Company,” “we,” “our,” and “us,” refer to Monarch Casino &amp; Resort, Inc. and its subsidiaries.</t>
        </is>
      </c>
    </row>
    <row r="5">
      <c r="A5" s="4" t="inlineStr">
        <is>
          <t>Use of Estimates</t>
        </is>
      </c>
      <c r="B5" s="4" t="inlineStr">
        <is>
          <t>Use of Estimates ​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t>
        </is>
      </c>
    </row>
    <row r="6">
      <c r="A6" s="4" t="inlineStr">
        <is>
          <t>Segment Reporting</t>
        </is>
      </c>
      <c r="B6" s="4" t="inlineStr">
        <is>
          <t>Segment Reporting ​ The accounting guidance for disclosures about segments of an enterprise and related information requires separate financial information to be disclosed for all reporting segments of a business. The Company determined that the Company’s two operating segments, Atlantis and Monarch Black Hawk, meet all of the aggregation criteria stipulated by ASC 280-10-50-11. The Company views each property as an operating segment and the two operating segments have been aggregated into one reporting segment. ​ The Company’s Chief Operating Decision Maker (CODM) is our Chief Executive Officer. The CODM assesses performance for our properties and decides how to allocate resources based on net income as reported on our Consolidated Statements of Income. The measure of segment assets is reported on our Consolidated Balance Sheets as total assets. ​ Our operating revenues are recognized with the delivery of products or when services are performed at either of our operating segments. Our significant segment expenses as monitored by the CODM are shown in the table below. This breakout of expenses is used by the CODM to monitor and assess the financial performance by comparing actual results to prior years and plans (in thousands). ​ ​ ​ ​ ​ ​ ​ ​ ​ ​ ​ ​ ​ ​ Year Ended December 31, ​ ​ ​ ​ 2024 ​ ​ 2023 ​ ​ 2022 ​ Net revenues ​ $ 522,186 ​ $ 501,478 ​ $ 477,870 ​ Operating Expenses ​ ​ ​ ​ ​ ​ ​ ​ ​ ​ Labor expense ​ ​ 158,904 ​ ​ 153,705 ​ ​ 143,053 ​ Cost of sales ​ ​ 44,866 ​ ​ 42,041 ​ ​ 40,629 ​ Tax and license expense [a] ​ ​ 76,518 ​ ​ 73,288 ​ ​ 67,553 ​ Other operating expense [b] ​ ​ 69,368 ​ ​ 69,088 ​ ​ 64,645 ​ Depreciation and amortization ​ ​ 51,359 ​ ​ 47,294 ​ ​ 43,433 ​ Other operating items, net [c] ​ ​ 28,668 ​ ​ 5,910 ​ ​ 7,115 ​ Interest expense, net ​ ​ 104 ​ ​ 1,625 ​ ​ 2,420 ​ Income tax expense ​ ​ 19,630 ​ ​ 26,079 ​ ​ 21,543 ​ Total expenses ​ $ 449,417 ​ $ 419,030 ​ $ 390,391 ​ ​ ​ ​ ​ ​ ​ ​ ​ ​ ​ ​ Net income ​ $ 72,769 ​ $ 82,448 ​ $ 87,479 ​ [a] Tax and license includes gaming taxes and licenses, commerce taxes, use taxes and property taxes. [b] Operating expenses includes expenses for casino, food and beverage, hotel, other, selling general and administrative expenses excluding payroll and payroll related, cost of sales, tax and license. [c] Other operating items, net includes construction litigation expenses, insurance claims proceeds, net, and (gain) loss on disposition of assets.</t>
        </is>
      </c>
    </row>
    <row r="7">
      <c r="A7" s="4" t="inlineStr">
        <is>
          <t>Cash and Cash Equivalents</t>
        </is>
      </c>
      <c r="B7" s="4" t="inlineStr">
        <is>
          <t>Cash and Cash Equivalents ​ Cash and cash equivalents include cash on hand and in bank, as well as money market funds with an original maturity of 90 days or less.</t>
        </is>
      </c>
    </row>
    <row r="8">
      <c r="A8" s="4" t="inlineStr">
        <is>
          <t>Inventories</t>
        </is>
      </c>
      <c r="B8" s="4" t="inlineStr">
        <is>
          <t>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t>
        </is>
      </c>
    </row>
    <row r="9">
      <c r="A9" s="4" t="inlineStr">
        <is>
          <t>Property and Equipment</t>
        </is>
      </c>
      <c r="B9" s="4" t="inlineStr">
        <is>
          <t>Property and Equipment ​ Property and Equipment, net consists of the following (in thousands): ​ ​ ​ ​ ​ ​ ​ ​ ​ ​ December 31, 2024 December 31, 2023 Land ​ $ 34,688 ​ $ 34,688 ​ Land improvements ​ 11,263 ​ 11,045 ​ Buildings ​ 474,469 ​ 474,724 ​ Building improvements ​ 122,059 ​ 100,822 ​ Furniture and equipment ​ 251,605 ​ 254,486 ​ Construction in progress ​ 17,722 ​ 9,552 ​ Right of use assets ​ ​ 13,995 ​ ​ 14,874 ​ Leasehold improvements ​ 4,498 ​ 4,245 ​ ​ ​ 930,299 ​ 904,436 ​ Less accumulated depreciation and amortization ​ (355,012) ​ (323,939) ​ Property and equipment, net ​ $ 575,287 ​ $ 580,497 ​ ​ ​ ​ ​ ​ ​ ​ Property and equipment are stated at cost, less accumulated depreciation and amortization. Property and equipment is depreciated principally on a straight-line basis over the estimated useful lives as follows: ​ ​ ​ ​ ​ ​ ​ Land improvements 15 - 40 years Buildings 30 - 40 years Building improvements 5 - 40 years Right of use assets ​ 5 - 40 years Leasehold improvements ​ 5 - 40 years Furniture 5 - 10 years Equipment 3 - 20 years ​ The Company recorded $51.2 million, $47.1 million and $43.3 million depreciation expense for the years ended December 31, 2024, 2023 and 2022, respectively. ​ The Company evaluates property and equipment and other long-lived assets for impairment in accordance with the guidance for accounting for the impairment or disposal of long-lived assets. ​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indicators at the end of the fiscal year and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 when available. For the years ended December 31, 2024, 2023 and 2022, there were no impairment charges.</t>
        </is>
      </c>
    </row>
    <row r="10">
      <c r="A10" s="4" t="inlineStr">
        <is>
          <t>Goodwill</t>
        </is>
      </c>
      <c r="B10" s="4" t="inlineStr">
        <is>
          <t>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business combinations in April 2012. As of December 31, 2024, we had goodwill totaling $25.1 million related to the purchase of Monarch Casino Resort Spa Black Hawk, Inc. ​ The Company performed its annual goodwill impairment assessment. Based on the impairment assessment, we do not believe that it is more likely than not that the fair value of the reporting unit is less than the carrying amount. Accordingly, the two-step impairment test is not necessary.</t>
        </is>
      </c>
    </row>
    <row r="11">
      <c r="A11" s="4" t="inlineStr">
        <is>
          <t>Self-insurance Reserves</t>
        </is>
      </c>
      <c r="B11" s="4" t="inlineStr">
        <is>
          <t>Self-insurance Reserves ​ We are currently self-insured up to certain stop loss amounts for Atlantis workers’ compensation and certain medical benefit costs provided to all of our employees. As required by the state of Colorado, we are fully insured for Monarch Black Hawk workers’ compensation costs. The Company reviews self-insurance reserves at least quarterly. The reserve is determined by reviewing the actual expenditures for the previous twelve-month period and reports prepared by the third-party plan administrator for any significant unpaid claims. The Company engages a third-party actuarial firm at least once per year for a more precise reserves review and calculation. The reserve is an amount estimated to pay both reported and unreported claims as of the balance sheet date, which management believes is adequate. ​</t>
        </is>
      </c>
    </row>
    <row r="12">
      <c r="A12" s="4" t="inlineStr">
        <is>
          <t>Revenues Recognition</t>
        </is>
      </c>
      <c r="B12" s="4" t="inlineStr">
        <is>
          <t>Revenue Recognition ​ The majority of the Company’s revenue is recognized when products are delivered or services are performed. For certain revenue transactions (when a patron uses a club loyalty card), in accordance with Accounting Standard Update (“ASU”) No. 2014-09 (“ASC 606”), a portion of the revenue is deferred until the points earned by the patron are redeemed or expire. Casino revenue: ​ Players’ Club Program: ​ As of December 31, 2024, and 2023, the Company had estimated the obligations related to the players’ club program at $8.1 million and $8.8 million, respectively, which is included in Accrued Expenses in the Liabilities and Stockholders’ Equity section in the Consolidated Balance Sheets.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t>
        </is>
      </c>
    </row>
    <row r="13">
      <c r="A13" s="4" t="inlineStr">
        <is>
          <t>Casino Jackpots</t>
        </is>
      </c>
      <c r="B13" s="4" t="inlineStr">
        <is>
          <t>Casino Jackpots ​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t>
        </is>
      </c>
    </row>
    <row r="14">
      <c r="A14" s="4" t="inlineStr">
        <is>
          <t>Gaming Taxes</t>
        </is>
      </c>
      <c r="B14" s="4" t="inlineStr">
        <is>
          <t>Gaming Taxes ​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66.7 million, $62.9 million and $58.5 million for the years ended December 31, 2024, 2023 and 2022, respectively.</t>
        </is>
      </c>
    </row>
    <row r="15">
      <c r="A15" s="4" t="inlineStr">
        <is>
          <t>Advertising Costs</t>
        </is>
      </c>
      <c r="B15" s="4" t="inlineStr">
        <is>
          <t>Advertising Costs ​ All advertising costs are expensed as incurred. Advertising expense, which is included in selling, general and administrative expense in the accompanying Consolidated Statements of Income, was $ 9.4 million, $9.0 million and $9.1 million for the years ended December 31, 2024, 2023 and 2022, respectively. ​</t>
        </is>
      </c>
    </row>
    <row r="16">
      <c r="A16" s="4" t="inlineStr">
        <is>
          <t>Other Operating items, net</t>
        </is>
      </c>
      <c r="B16" s="4" t="inlineStr">
        <is>
          <t xml:space="preserve">Other Operating items, net ​ Other operating items, net, in general consist of miscellaneous operating charges. For the year ended December 31, 2024, Other operating items, net was $28.7 million and included: $27.6 million loss relating to the principal judgment on the litigation between Monarch and PCL, $0.8 million in professional service fees relating to our construction litigation; and $0.3 million in loss on disposal of assets. For the year ended December 31, 2023, Other operating items, net, was </t>
        </is>
      </c>
    </row>
    <row r="17">
      <c r="A17" s="4" t="inlineStr">
        <is>
          <t>Income Taxes</t>
        </is>
      </c>
      <c r="B17" s="4" t="inlineStr">
        <is>
          <t>Income Taxes ​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carryback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t>
        </is>
      </c>
    </row>
    <row r="18">
      <c r="A18" s="4" t="inlineStr">
        <is>
          <t>Stock-based Compensation</t>
        </is>
      </c>
      <c r="B18" s="4" t="inlineStr">
        <is>
          <t>Stock-based Compensation ​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t>
        </is>
      </c>
    </row>
    <row r="19">
      <c r="A19" s="4" t="inlineStr">
        <is>
          <t>Earnings Per Share</t>
        </is>
      </c>
      <c r="B19" s="4" t="inlineStr">
        <is>
          <t>Earnings Per Share ​ Basic earnings per share are computed by dividing reported net earnings by the weighted-average number of common shares outstanding during the period. Diluted earnings per share reflect the additional dilution for all potentially dilutive securities such as stock options. ​ The following is a reconciliation of the number of shares (denominator) used in the basic and diluted earnings per share computations (in thousands, except per share data): ​ ​ ​ ​ ​ ​ ​ ​ ​ ​ ​ ​ ​ ​ ​ ​ ​ ​ ​ ​ Years ended December 31, ​ ​ ​ 2024 ​ 2023 ​ 2022 ​ ​ ​ Per Share ​ Per Share ​ Per Share ​ ​ Shares ​ Amount ​ Shares ​ Amount ​ Shares ​ Amount ​ ​ ​ ​ ​ ​ ​ ​ ​ ​ ​ ​ ​ ​ ​ ​ ​ ​ Basic 18,611 $ 3.91 19,244 $ 4.28 18,996 $ 4.60 ​ Effect of dilutive stock options 360 ​ (0.07) 374 ​ (0.08) 582 ​ (0.13) ​ Diluted 18,971 $ 3.84 19,618 $ 4.20 19,578 $ 4.47 ​ ​ The following table represents weighted average number of shares that are antidilutive because the weighted average assumed proceeds per share are greater than the options’ exercise prices: ​ ​ ​ ​ ​ ​ ​ ​ ​ ​ ​ ​ ​ ​ ​ ​ ​ ​ ​ ​ ​ ​ ​ ​ ​ Years ended December 31, ​ ​ ​ 2024 2023 2022 Weighted Average Options to purchase shares of common shares ​ ​ 859,450 ​ ​ 665,019 ​ ​ 555,639 ​ Weighted Average Proceeds per Share ​ $ 73.26 - $ 120.18 ​ $ 69.40 - $ 115.32 ​ $ 70.47 - $ 121.40 ​ Expiration dates (month/year) ​ ​ 6/2031-12/2034 ​ ​ 03/2031-12/2033 ​ ​ 12/2030-12/2032 ​</t>
        </is>
      </c>
    </row>
    <row r="20">
      <c r="A20" s="4" t="inlineStr">
        <is>
          <t>Fair Value of Financial Instruments</t>
        </is>
      </c>
      <c r="B20" s="4" t="inlineStr">
        <is>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 The carrying amounts of cash and cash equivalents,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is>
      </c>
    </row>
    <row r="21">
      <c r="A21" s="4" t="inlineStr">
        <is>
          <t>Concentrations of Credit Risk and Credit Losses</t>
        </is>
      </c>
      <c r="B21" s="4" t="inlineStr">
        <is>
          <t xml:space="preserve">Concentrations of Credit Risk and Credit Losses ​ Financial instruments which potentially subject the Company to concentrations of credit risk consist principally of bank deposits and trade receivables. ​ The Company accounts for credit losses in accordance with ASU 2016-13 using a forward-looking expected loss model. ​ The Company maintains its surplus cash in bank accounts which, at times, may exceed federally insured limits. The Company has not experienced any losses in such accounts.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determined to reduce the Company’s receivables to their carrying value, which approximates fair value. The allowance is estimated based on historical collection experience, specific review of individual customer accounts, current economic and business conditions and management’s expectations of future economic and business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Recoveries of accounts previously written off are recorded when received. Concentrations of credit risk with respect to gaming and non-gaming receivables are limited due to the large number of customers comprising the Company’s customer base. Historically, the Company has not incurred any significant credit-related losses. ​ As of the end of each of the years ending December 31, 2024, and 2023, the Company has recorded a reserve of $0.2 million and $0.1 million, respectively, for gaming and non-gaming receivables. ​ The Company believes it is not exposed to any significant credit risk on cash and accounts receivable. </t>
        </is>
      </c>
    </row>
    <row r="22">
      <c r="A22" s="4" t="inlineStr">
        <is>
          <t>Impact of Recently Issued Accounting Standards</t>
        </is>
      </c>
      <c r="B22" s="4" t="inlineStr">
        <is>
          <t>Impact of Recently Issued Accounting Standards ​ In November 2023, the FASB issued Accounting Standards Update No. (ASU) 2023-07, Segment Reporting (Topic 280): Improvements to Reportable Segment Disclosures ​ In December 2023, the FASB issued ASU 2023-09, Income Taxes (Topic 740): Improvements to Income Tax Disclosures ​ In November 2024, the FASB issued ASU No. Income Statement – Reporting Comprehensive Income – Expense Disaggregation Disclosures (Subtopic 220-40): Disaggregation of Income Statement Expenses, . ​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breakout of expenses used by the CODM to monitor and assess the financial performance</t>
        </is>
      </c>
      <c r="B4" s="4" t="inlineStr">
        <is>
          <t>​ ​ ​ ​ ​ ​ ​ ​ ​ ​ ​ ​ ​ ​ Year Ended December 31, ​ ​ ​ ​ 2024 ​ ​ 2023 ​ ​ 2022 ​ Net revenues ​ $ 522,186 ​ $ 501,478 ​ $ 477,870 ​ Operating Expenses ​ ​ ​ ​ ​ ​ ​ ​ ​ ​ Labor expense ​ ​ 158,904 ​ ​ 153,705 ​ ​ 143,053 ​ Cost of sales ​ ​ 44,866 ​ ​ 42,041 ​ ​ 40,629 ​ Tax and license expense [a] ​ ​ 76,518 ​ ​ 73,288 ​ ​ 67,553 ​ Other operating expense [b] ​ ​ 69,368 ​ ​ 69,088 ​ ​ 64,645 ​ Depreciation and amortization ​ ​ 51,359 ​ ​ 47,294 ​ ​ 43,433 ​ Other operating items, net [c] ​ ​ 28,668 ​ ​ 5,910 ​ ​ 7,115 ​ Interest expense, net ​ ​ 104 ​ ​ 1,625 ​ ​ 2,420 ​ Income tax expense ​ ​ 19,630 ​ ​ 26,079 ​ ​ 21,543 ​ Total expenses ​ $ 449,417 ​ $ 419,030 ​ $ 390,391 ​ ​ ​ ​ ​ ​ ​ ​ ​ ​ ​ ​ Net income ​ $ 72,769 ​ $ 82,448 ​ $ 87,479 ​ [a] Tax and license includes gaming taxes and licenses, commerce taxes, use taxes and property taxes. [b] Operating expenses includes expenses for casino, food and beverage, hotel, other, selling general and administrative expenses excluding payroll and payroll related, cost of sales, tax and license. [c] Other operating items, net includes construction litigation expenses, insurance claims proceeds, net, and (gain) loss on disposition of assets.</t>
        </is>
      </c>
    </row>
    <row r="5">
      <c r="A5" s="4" t="inlineStr">
        <is>
          <t>Schedule of property and Equipment, net</t>
        </is>
      </c>
      <c r="B5" s="4" t="inlineStr">
        <is>
          <t>Property and Equipment, net consists of the following (in thousands): ​ ​ ​ ​ ​ ​ ​ ​ ​ ​ December 31, 2024 December 31, 2023 Land ​ $ 34,688 ​ $ 34,688 ​ Land improvements ​ 11,263 ​ 11,045 ​ Buildings ​ 474,469 ​ 474,724 ​ Building improvements ​ 122,059 ​ 100,822 ​ Furniture and equipment ​ 251,605 ​ 254,486 ​ Construction in progress ​ 17,722 ​ 9,552 ​ Right of use assets ​ ​ 13,995 ​ ​ 14,874 ​ Leasehold improvements ​ 4,498 ​ 4,245 ​ ​ ​ 930,299 ​ 904,436 ​ Less accumulated depreciation and amortization ​ (355,012) ​ (323,939) ​ Property and equipment, net ​ $ 575,287 ​ $ 580,497 ​ ​ ​ ​ ​ ​ ​</t>
        </is>
      </c>
    </row>
    <row r="6">
      <c r="A6" s="4" t="inlineStr">
        <is>
          <t>Schedule of property and equipment, estimated useful lives</t>
        </is>
      </c>
      <c r="B6" s="4" t="inlineStr">
        <is>
          <t>​ ​ ​ ​ ​ ​ ​ Land improvements 15 - 40 years Buildings 30 - 40 years Building improvements 5 - 40 years Right of use assets ​ 5 - 40 years Leasehold improvements ​ 5 - 40 years Furniture 5 - 10 years Equipment 3 - 20 years</t>
        </is>
      </c>
    </row>
    <row r="7">
      <c r="A7" s="4" t="inlineStr">
        <is>
          <t>Schedule of reconciliation of number of shares (denominator) used in basic and diluted earnings per share computations</t>
        </is>
      </c>
      <c r="B7" s="4" t="inlineStr">
        <is>
          <t>The following is a reconciliation of the number of shares (denominator) used in the basic and diluted earnings per share computations (in thousands, except per share data): ​ ​ ​ ​ ​ ​ ​ ​ ​ ​ ​ ​ ​ ​ ​ ​ ​ ​ ​ ​ Years ended December 31, ​ ​ ​ 2024 ​ 2023 ​ 2022 ​ ​ ​ Per Share ​ Per Share ​ Per Share ​ ​ Shares ​ Amount ​ Shares ​ Amount ​ Shares ​ Amount ​ ​ ​ ​ ​ ​ ​ ​ ​ ​ ​ ​ ​ ​ ​ ​ ​ ​ Basic 18,611 $ 3.91 19,244 $ 4.28 18,996 $ 4.60 ​ Effect of dilutive stock options 360 ​ (0.07) 374 ​ (0.08) 582 ​ (0.13) ​ Diluted 18,971 $ 3.84 19,618 $ 4.20 19,578 $ 4.47 ​</t>
        </is>
      </c>
    </row>
    <row r="8">
      <c r="A8" s="4" t="inlineStr">
        <is>
          <t>Schedule of antidilutive options</t>
        </is>
      </c>
      <c r="B8" s="4" t="inlineStr">
        <is>
          <t>​ ​ ​ ​ ​ ​ ​ ​ ​ ​ ​ ​ ​ ​ ​ ​ ​ ​ ​ ​ ​ ​ ​ ​ ​ Years ended December 31, ​ ​ ​ 2024 2023 2022 Weighted Average Options to purchase shares of common shares ​ ​ 859,450 ​ ​ 665,019 ​ ​ 555,639 ​ Weighted Average Proceeds per Share ​ $ 73.26 - $ 120.18 ​ $ 69.40 - $ 115.32 ​ $ 70.47 - $ 121.40 ​ Expiration dates (month/year) ​ ​ 6/2031-12/2034 ​ ​ 03/2031-12/2033 ​ ​ 12/2030-12/2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t>
        </is>
      </c>
      <c r="B4" s="4" t="inlineStr">
        <is>
          <t>Accounts receivable consist of the following (in thousands): ​ ​ ​ ​ ​ ​ ​ ​ ​ ​ ​ December 31, ​ ​ 2024 2023 Casino $ 7,048 $ 9,114 ​ Hotel ​ 712 ​ 1,104 ​ Other ​ 2,655 ​ 1,870 ​ ​ ​ 10,415 ​ ​ 12,088 ​ Less: Loss reserves ​ (158) ​ (98) ​ ​ $ 10,257 $ 11,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estimated future amortization expense</t>
        </is>
      </c>
      <c r="B4" s="4" t="inlineStr">
        <is>
          <t>​ ​ ​ ​ ​ ​ Year Expense 2025 $ 180 ​ 2026 ​ ​ 43 ​ 2027 ​ ​ 43 ​ 2028 ​ ​ 43 ​ 2029 ​ ​ 36 ​ Total $ 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consist of the following (in thousands): ​ ​ ​ ​ ​ ​ ​ ​ ​ ​ December 31, ​ ​ 2024 2023 Accrued salaries, wages and related benefits $ 14,877 $ 14,433 ​ Progressive slot machine and other gaming accruals ​ 22,498 ​ 22,313 ​ Accrued gaming taxes ​ 7,180 ​ 6,896 ​ Other accrued liabilities ​ 8,643 ​ 8,170 ​ ​ $ 53,198 $ 51,8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8760</v>
      </c>
      <c r="C3" s="7" t="n">
        <v>43361</v>
      </c>
    </row>
    <row r="4">
      <c r="A4" s="4" t="inlineStr">
        <is>
          <t>Receivables, net of provision for credit losses</t>
        </is>
      </c>
      <c r="B4" s="6" t="n">
        <v>10257</v>
      </c>
      <c r="C4" s="6" t="n">
        <v>11990</v>
      </c>
    </row>
    <row r="5">
      <c r="A5" s="4" t="inlineStr">
        <is>
          <t>Income taxes receivable</t>
        </is>
      </c>
      <c r="B5" s="6" t="n">
        <v>1523</v>
      </c>
      <c r="C5" s="6" t="n">
        <v>1006</v>
      </c>
    </row>
    <row r="6">
      <c r="A6" s="4" t="inlineStr">
        <is>
          <t>Inventories</t>
        </is>
      </c>
      <c r="B6" s="6" t="n">
        <v>9296</v>
      </c>
      <c r="C6" s="6" t="n">
        <v>7614</v>
      </c>
    </row>
    <row r="7">
      <c r="A7" s="4" t="inlineStr">
        <is>
          <t>Prepaid expenses and other</t>
        </is>
      </c>
      <c r="B7" s="6" t="n">
        <v>10586</v>
      </c>
      <c r="C7" s="6" t="n">
        <v>10995</v>
      </c>
    </row>
    <row r="8">
      <c r="A8" s="4" t="inlineStr">
        <is>
          <t>Total current assets</t>
        </is>
      </c>
      <c r="B8" s="6" t="n">
        <v>90422</v>
      </c>
      <c r="C8" s="6" t="n">
        <v>74966</v>
      </c>
    </row>
    <row r="9">
      <c r="A9" s="4" t="inlineStr">
        <is>
          <t>Property and equipment, net</t>
        </is>
      </c>
      <c r="B9" s="6" t="n">
        <v>575287</v>
      </c>
      <c r="C9" s="6" t="n">
        <v>580497</v>
      </c>
    </row>
    <row r="10">
      <c r="A10" s="4" t="inlineStr">
        <is>
          <t>Goodwill</t>
        </is>
      </c>
      <c r="B10" s="6" t="n">
        <v>25111</v>
      </c>
      <c r="C10" s="6" t="n">
        <v>25111</v>
      </c>
    </row>
    <row r="11">
      <c r="A11" s="4" t="inlineStr">
        <is>
          <t>Intangible assets, net</t>
        </is>
      </c>
      <c r="B11" s="6" t="n">
        <v>345</v>
      </c>
      <c r="C11" s="6" t="n">
        <v>299</v>
      </c>
    </row>
    <row r="12">
      <c r="A12" s="4" t="inlineStr">
        <is>
          <t>Other long-term assets</t>
        </is>
      </c>
      <c r="B12" s="6" t="n">
        <v>418</v>
      </c>
      <c r="C12" s="4" t="inlineStr">
        <is>
          <t xml:space="preserve"> </t>
        </is>
      </c>
    </row>
    <row r="13">
      <c r="A13" s="4" t="inlineStr">
        <is>
          <t>Total assets</t>
        </is>
      </c>
      <c r="B13" s="6" t="n">
        <v>691583</v>
      </c>
      <c r="C13" s="6" t="n">
        <v>680873</v>
      </c>
    </row>
    <row r="14">
      <c r="A14" s="3" t="inlineStr">
        <is>
          <t>Current liabilities</t>
        </is>
      </c>
      <c r="B14" s="4" t="inlineStr">
        <is>
          <t xml:space="preserve"> </t>
        </is>
      </c>
      <c r="C14" s="4" t="inlineStr">
        <is>
          <t xml:space="preserve"> </t>
        </is>
      </c>
    </row>
    <row r="15">
      <c r="A15" s="4" t="inlineStr">
        <is>
          <t>Accounts payable</t>
        </is>
      </c>
      <c r="B15" s="6" t="n">
        <v>41243</v>
      </c>
      <c r="C15" s="6" t="n">
        <v>23092</v>
      </c>
    </row>
    <row r="16">
      <c r="A16" s="4" t="inlineStr">
        <is>
          <t>Construction accounts payable</t>
        </is>
      </c>
      <c r="B16" s="6" t="n">
        <v>51101</v>
      </c>
      <c r="C16" s="6" t="n">
        <v>47566</v>
      </c>
    </row>
    <row r="17">
      <c r="A17" s="4" t="inlineStr">
        <is>
          <t>Accrued expenses</t>
        </is>
      </c>
      <c r="B17" s="6" t="n">
        <v>53198</v>
      </c>
      <c r="C17" s="6" t="n">
        <v>51812</v>
      </c>
    </row>
    <row r="18">
      <c r="A18" s="4" t="inlineStr">
        <is>
          <t>Short-term lease liability</t>
        </is>
      </c>
      <c r="B18" s="6" t="n">
        <v>921</v>
      </c>
      <c r="C18" s="6" t="n">
        <v>897</v>
      </c>
    </row>
    <row r="19">
      <c r="A19" s="4" t="inlineStr">
        <is>
          <t>Total current liabilities</t>
        </is>
      </c>
      <c r="B19" s="6" t="n">
        <v>146463</v>
      </c>
      <c r="C19" s="6" t="n">
        <v>123367</v>
      </c>
    </row>
    <row r="20">
      <c r="A20" s="4" t="inlineStr">
        <is>
          <t>Deferred income taxes</t>
        </is>
      </c>
      <c r="B20" s="6" t="n">
        <v>13348</v>
      </c>
      <c r="C20" s="6" t="n">
        <v>23084</v>
      </c>
    </row>
    <row r="21">
      <c r="A21" s="4" t="inlineStr">
        <is>
          <t>Long-term lease liability</t>
        </is>
      </c>
      <c r="B21" s="6" t="n">
        <v>13143</v>
      </c>
      <c r="C21" s="6" t="n">
        <v>14021</v>
      </c>
    </row>
    <row r="22">
      <c r="A22" s="4" t="inlineStr">
        <is>
          <t>Long-term debt</t>
        </is>
      </c>
      <c r="B22" s="4" t="inlineStr">
        <is>
          <t xml:space="preserve"> </t>
        </is>
      </c>
      <c r="C22" s="6" t="n">
        <v>5500</v>
      </c>
    </row>
    <row r="23">
      <c r="A23" s="4" t="inlineStr">
        <is>
          <t>Other long-term liability</t>
        </is>
      </c>
      <c r="B23" s="6" t="n">
        <v>881</v>
      </c>
      <c r="C23" s="6" t="n">
        <v>1761</v>
      </c>
    </row>
    <row r="24">
      <c r="A24" s="4" t="inlineStr">
        <is>
          <t>Total liabilities</t>
        </is>
      </c>
      <c r="B24" s="6" t="n">
        <v>173835</v>
      </c>
      <c r="C24" s="6" t="n">
        <v>167733</v>
      </c>
    </row>
    <row r="25">
      <c r="A25" s="3" t="inlineStr">
        <is>
          <t>Stockholders' equity</t>
        </is>
      </c>
      <c r="B25" s="4" t="inlineStr">
        <is>
          <t xml:space="preserve"> </t>
        </is>
      </c>
      <c r="C25" s="4" t="inlineStr">
        <is>
          <t xml:space="preserve"> </t>
        </is>
      </c>
    </row>
    <row r="26">
      <c r="A26" s="4" t="inlineStr">
        <is>
          <t>Preferred stock, $.01 par value, 10,000,000 shares authorized; none issued</t>
        </is>
      </c>
      <c r="B26" s="4" t="inlineStr">
        <is>
          <t xml:space="preserve"> </t>
        </is>
      </c>
      <c r="C26" s="4" t="inlineStr">
        <is>
          <t xml:space="preserve"> </t>
        </is>
      </c>
    </row>
    <row r="27">
      <c r="A27" s="4" t="inlineStr">
        <is>
          <t>Common stock, $.01 par value, 30,000,000 shares authorized; 19,364,531 shares issued and 18,436,540 outstanding at December 31, 2024; 19,154,031 shares issued and 19,091,497 outstanding at December 31, 2023</t>
        </is>
      </c>
      <c r="B27" s="6" t="n">
        <v>193</v>
      </c>
      <c r="C27" s="6" t="n">
        <v>191</v>
      </c>
    </row>
    <row r="28">
      <c r="A28" s="4" t="inlineStr">
        <is>
          <t>Additional paid-in capital</t>
        </is>
      </c>
      <c r="B28" s="6" t="n">
        <v>62891</v>
      </c>
      <c r="C28" s="6" t="n">
        <v>48821</v>
      </c>
    </row>
    <row r="29">
      <c r="A29" s="4" t="inlineStr">
        <is>
          <t>Treasury stock, 927,991 shares at December 31, 2024; 62,534 shares at December 31, 2023</t>
        </is>
      </c>
      <c r="B29" s="6" t="n">
        <v>-63686</v>
      </c>
      <c r="C29" s="6" t="n">
        <v>-3718</v>
      </c>
    </row>
    <row r="30">
      <c r="A30" s="4" t="inlineStr">
        <is>
          <t>Retained earnings</t>
        </is>
      </c>
      <c r="B30" s="6" t="n">
        <v>518350</v>
      </c>
      <c r="C30" s="6" t="n">
        <v>467846</v>
      </c>
    </row>
    <row r="31">
      <c r="A31" s="4" t="inlineStr">
        <is>
          <t>Total stockholders' equity</t>
        </is>
      </c>
      <c r="B31" s="6" t="n">
        <v>517748</v>
      </c>
      <c r="C31" s="6" t="n">
        <v>513140</v>
      </c>
    </row>
    <row r="32">
      <c r="A32" s="4" t="inlineStr">
        <is>
          <t>Total liabilities and stockholders' equity</t>
        </is>
      </c>
      <c r="B32" s="7" t="n">
        <v>691583</v>
      </c>
      <c r="C32" s="7" t="n">
        <v>680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FOR LEASES (Tables)</t>
        </is>
      </c>
      <c r="B1" s="2" t="inlineStr">
        <is>
          <t>12 Months Ended</t>
        </is>
      </c>
    </row>
    <row r="2">
      <c r="B2" s="2" t="inlineStr">
        <is>
          <t>Dec. 31, 2024</t>
        </is>
      </c>
    </row>
    <row r="3">
      <c r="A3" s="3" t="inlineStr">
        <is>
          <t>ACCOUNTING FOR LEASES</t>
        </is>
      </c>
      <c r="B3" s="4" t="inlineStr">
        <is>
          <t xml:space="preserve"> </t>
        </is>
      </c>
    </row>
    <row r="4">
      <c r="A4" s="4" t="inlineStr">
        <is>
          <t>Schedule of information related to the lease costs</t>
        </is>
      </c>
      <c r="B4" s="4" t="inlineStr">
        <is>
          <t>The table below presents information related to the lease costs for operating leases during 2024, 2023 and 2022 (in thousands): ​ ​ ​ ​ ​ ​ ​ ​ ​ ​ ​ ​ ​ Year ended December 31, ​ ​ ​ 2024 ​ 2023 ​ 2022 ​ Short-term lease costs ​ $ — ​ $ 297 ​ $ 287 ​ Long-term lease costs ​ 1,559 ​ 1,546 ​ 1,405 ​ Total lease costs ​ $ 1,559 ​ $ 1,843 ​ $ 1,692 ​</t>
        </is>
      </c>
    </row>
    <row r="5">
      <c r="A5" s="4" t="inlineStr">
        <is>
          <t>Schedule of future minimum lease payments</t>
        </is>
      </c>
      <c r="B5" s="4" t="inlineStr">
        <is>
          <t>Following is the undiscounted cash flow for the next five years and total of the remaining years to the operating lease liabilities recorded on the balance sheet (in thousands): ​ ​ ​ ​ ​ ​ ​ Operating ​ ​ Leases Year ending December 31, ​ ​ ​ ​ 2025 ​ $ 1,506 ​ 2026 ​ 1,411 ​ 2027 ​ 1,403 ​ 2028 ​ ​ 1,408 ​ 2029 ​ ​ 1,380 ​ Thereafter ​ 12,652 ​ Total minimum lease payments ​ ​ 19,760 ​ Less: amount of lease payment representing interest ​ ​ (5,696) ​ Present value of future minimum payments ​ ​ 14,064 ​ Less: current obligations under leases ​ ​ (921) ​ Long-term lease obligations ​ $ 13,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income tax provision (benefit)</t>
        </is>
      </c>
      <c r="B4" s="4" t="inlineStr">
        <is>
          <t>The Company’s income tax provision (benefit) consists of the following (in thousands): ​ ​ ​ ​ ​ ​ ​ ​ ​ ​ ​ ​ ​ ​ Years ended December 31, ​ ​ 2024 2023 2022 Federal $ 26,441 $ 23,312 $ 16,379 ​ State ​ 2,925 ​ 2,699 ​ 1,765 ​ Current tax provision ​ 29,366 ​ 26,011 ​ 18,144 ​ Federal ​ (8,737) ​ (21) ​ 3,009 ​ State ​ (999) ​ 89 ​ 390 ​ Deferred tax provision ​ (9,736) ​ 68 ​ 3,399 ​ Total tax provision $ 19,630 $ 26,079 $ 21,543 ​</t>
        </is>
      </c>
    </row>
    <row r="5">
      <c r="A5" s="4" t="inlineStr">
        <is>
          <t>Schedule of income tax provision differences to federal statutory rate</t>
        </is>
      </c>
      <c r="B5" s="4" t="inlineStr">
        <is>
          <t>​ ​ ​ ​ ​ ​ ​ ​ ​ ​ ​ ​ Years ended December 31, ​ ​ ​ 2024 2023 2022 ​ ​ Federal tax at the statutory rate 21.00 % 21.00 % 21.00 % ​ State tax (net of federal benefit) 1.75 % 1.96 % 1.58 % ​ Permanent items 0.36 % 1.85 % 1.47 % ​ Tax credits (0.39) % (0.35) % (0.36) % ​ Excess tax benefits on stock-based compensation ​ (1.42) % (0.41) % (4.31) % ​ Change in Tax Rate and Apportionment ​ (0.01) % 0.02 % (0.02) % ​ Other (0.05) % (0.04) % 0.40 % ​ ​ 21.24 % 24.03 % 19.76 % ​</t>
        </is>
      </c>
    </row>
    <row r="6">
      <c r="A6" s="4" t="inlineStr">
        <is>
          <t>Schedule of components of the deferred income tax assets and liabilities</t>
        </is>
      </c>
      <c r="B6" s="4" t="inlineStr">
        <is>
          <t>31, 2024 and 2023, as presented in the consolidated balance sheets, are as follows (in thousands): ​ ​ ​ ​ ​ ​ ​ ​ ​ ​ 2024 2023 DEFERRED TAX ASSETS ​ ​ ​ ​ ​ ​ ​ Stock-based compensation $ 3,806 $ 3,489 ​ Compensation and benefits ​ 822 ​ 761 ​ Accrued expenses ​ 7,575 ​ 701 ​ Right of use lease liability ​ ​ 3,299 ​ ​ 3,513 ​ Federal deduction on state taxes ​ ​ 221 ​ ​ 429 ​ Bad debt reserves ​ 35 ​ 17 ​ Other reserves ​ ​ 94 ​ ​ 95 ​ NOLs &amp; credit carry-forwards ​ 442 ​ 498 ​ Deferred income tax asset $ 16,294 $ 9,503 ​ DEFERRED TAX LIABILITIES ​ ​ ​ ​ ​ ​ ​ Prepaid expenses ​ $ (1,897) ​ $ (1,907) ​ Fixed assets and depreciation ​ (24,349) ​ (27,103) ​ Right of use asset ​ ​ (3,283) ​ ​ (3,490) ​ Base stock ​ (113) ​ (87) ​ Deferred income tax liability $ (29,642) $ (32,587) ​ ​ ​ ​ ​ ​ ​ ​ ​ NET DEFERRED INCOME TAX LIABILITY $ (13,348) $ (23,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 option activity</t>
        </is>
      </c>
      <c r="B4" s="4" t="inlineStr">
        <is>
          <t>​ ​ ​ ​ ​ ​ ​ ​ ​ ​ ​ ​ ​ ​ ​ ​ ​ Weighted Average ​ ​ ​ ​ ​ ​ ​ ​ ​ ​ ​ Remaining ​ Aggregate ​ ​ ​ ​ ​ Exercise ​ Contractual ​ Intrinsic ​ Stock Options Shares Price Term Value Stock Option Shares outstanding at beginning of period 1,773,570 $ 55.07 — ​ — ​ Stock Option Shares granted 401,634 ​ 75.46 — ​ — ​ Stock Option Shares exercised (275,464) ​ 41.00 — ​ — ​ Stock Option Shares forfeited (118,000) ​ 69.41 — ​ — ​ Stock Option Shares expired ​ — ​ ​ — ​ — ​ — ​ Stock Option Shares outstanding at end of period 1,781,740 ​ 60.89 6.7 yrs. $ 31,699,676 ​ Stock Option Shares exercisable at end of period 826,744 $ 48.08 4.6 yrs. $ 25,482,628 ​</t>
        </is>
      </c>
    </row>
    <row r="5">
      <c r="A5" s="4" t="inlineStr">
        <is>
          <t>Summary of status of nonvested shares</t>
        </is>
      </c>
      <c r="B5" s="4" t="inlineStr">
        <is>
          <t>​ ​ ​ ​ ​ ​ ​ ​ ​ ​ ​ ​ Weighted-Average ​ ​ ​ ​ ​ Grant Date Fair ​ Nonvested Stock Option Shares Shares Value Nonvested at January 1, 2024 922,995 $ 29.96 ​ Granted 401,634 ​ 35.17 ​ Vested (251,633) ​ 26.96 ​ Forfeited (118,000) ​ 28.82 ​ Nonvested at December 31, 2024 954,996 $ 33.09 ​</t>
        </is>
      </c>
    </row>
    <row r="6">
      <c r="A6" s="4" t="inlineStr">
        <is>
          <t>Schedule of stock options granted, vested and exercised</t>
        </is>
      </c>
      <c r="B6" s="4" t="inlineStr">
        <is>
          <t>​ ​ ​ ​ ​ ​ ​ ​ ​ ​ ​ ​ ​ ​ ​ ​ Year ended December 31, ​ ​ ​ 2024 2023 2022 ​ Weighted average expected volatility for options granted ​ 48.92 % 49.08 % 48.54 % ​ Expected dividends ​ 1.64 % 1.72 ​ — ​ ​ Expected life (in years) ​ ​ ​ ​ ​ ​ ​ ​ ​ ​ ​ Directors’ plan ​ 5.91 ​ 5.18 ​ 4.15 ​ ​ Executives plan ​ 6.00 ​ 5.63 ​ 5.63 ​ ​ Employees plan ​ 4.29 ​ 4.26 ​ 4.22 ​ ​ Weighted average risk-free rate ​ 4.29 % 4.08 % 3.62 % ​ ​ ​ ​ ​ ​ ​ ​ ​ ​ ​ ​ ​ Weighted average grant date fair value per share of options granted $ 35.17 $ 31.60 $ 31.86 ​ ​ Total fair value of shares vested $ 6,784 $ 5,367 $ 3,452 ​ ​ Total intrinsic value of options exercised $ 10,011 $ 3,113 $ 28,156 ​ ​ Cash received for all stock option exercises $ 8,221 $ 3,365 $ 18,846 ​ ​ Tax benefit realized from stock awards exercised $ 2,102 $ 654 $ 5,913 ​ ​</t>
        </is>
      </c>
    </row>
    <row r="7">
      <c r="A7" s="4" t="inlineStr">
        <is>
          <t>Schedule of stock-based compensation expense</t>
        </is>
      </c>
      <c r="B7" s="4" t="inlineStr">
        <is>
          <t>Reported stock-based compensation expense was classified as follows (in thousands) and it is included in the Operating expenses in the Consolidated Statement of Income: ​ ​ ​ ​ ​ ​ ​ ​ ​ ​ ​ ​ ​ ​ ​ ​ ​ ​ ​ ​ ​ ​ ​ ​ ​ For the Year ended December 31, ​ ​ 2024 2023 2022 Casino $ 546 $ 354 $ 273 ​ Food and beverage ​ 172 ​ 163 ​ 142 ​ Hotel ​ 337 ​ 268 ​ 214 ​ Selling, general and administrative ​ 6,809 ​ 6,691 ​ 4,466 ​ Total stock-based compensation, before taxes ​ 7,864 ​ 7,476 ​ 5,095 ​ Tax benefit ​ (1,651) ​ (1,570) ​ (1,070) ​ Total stock-based compensation, net of tax $ 6,213 $ 5,906 $ 4,0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6" t="n">
        <v>2</v>
      </c>
    </row>
    <row r="5">
      <c r="A5" s="4" t="inlineStr">
        <is>
          <t>Number of reportable segments</t>
        </is>
      </c>
      <c r="B5" s="6" t="n">
        <v>1</v>
      </c>
    </row>
    <row r="6">
      <c r="A6" s="3" t="inlineStr">
        <is>
          <t>Self-insurance Reserves</t>
        </is>
      </c>
      <c r="B6" s="4" t="inlineStr">
        <is>
          <t xml:space="preserve"> </t>
        </is>
      </c>
    </row>
    <row r="7">
      <c r="A7" s="4" t="inlineStr">
        <is>
          <t>Period for reviewing actual expenditure to determine self-insurance reserve</t>
        </is>
      </c>
      <c r="B7"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Reporting - CODM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revenues</t>
        </is>
      </c>
      <c r="B4" s="7" t="n">
        <v>522186</v>
      </c>
      <c r="C4" s="7" t="n">
        <v>501478</v>
      </c>
      <c r="D4" s="7" t="n">
        <v>477870</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51359</v>
      </c>
      <c r="C6" s="6" t="n">
        <v>47294</v>
      </c>
      <c r="D6" s="6" t="n">
        <v>43433</v>
      </c>
    </row>
    <row r="7">
      <c r="A7" s="4" t="inlineStr">
        <is>
          <t>Other operating items, net</t>
        </is>
      </c>
      <c r="B7" s="6" t="n">
        <v>28668</v>
      </c>
      <c r="C7" s="6" t="n">
        <v>5910</v>
      </c>
      <c r="D7" s="6" t="n">
        <v>7115</v>
      </c>
    </row>
    <row r="8">
      <c r="A8" s="4" t="inlineStr">
        <is>
          <t>Interest expense, net</t>
        </is>
      </c>
      <c r="B8" s="6" t="n">
        <v>-104</v>
      </c>
      <c r="C8" s="6" t="n">
        <v>-1625</v>
      </c>
      <c r="D8" s="6" t="n">
        <v>-2420</v>
      </c>
    </row>
    <row r="9">
      <c r="A9" s="4" t="inlineStr">
        <is>
          <t>Provision for income taxes</t>
        </is>
      </c>
      <c r="B9" s="6" t="n">
        <v>-19630</v>
      </c>
      <c r="C9" s="6" t="n">
        <v>-26079</v>
      </c>
      <c r="D9" s="6" t="n">
        <v>-21543</v>
      </c>
    </row>
    <row r="10">
      <c r="A10" s="4" t="inlineStr">
        <is>
          <t>Net income</t>
        </is>
      </c>
      <c r="B10" s="6" t="n">
        <v>72769</v>
      </c>
      <c r="C10" s="6" t="n">
        <v>82448</v>
      </c>
      <c r="D10" s="6" t="n">
        <v>87479</v>
      </c>
    </row>
    <row r="11">
      <c r="A11" s="4" t="inlineStr">
        <is>
          <t>Single reportable segment</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Net revenues</t>
        </is>
      </c>
      <c r="B13" s="6" t="n">
        <v>522186</v>
      </c>
      <c r="C13" s="6" t="n">
        <v>501478</v>
      </c>
      <c r="D13" s="6" t="n">
        <v>477870</v>
      </c>
    </row>
    <row r="14">
      <c r="A14" s="3" t="inlineStr">
        <is>
          <t>Operating expenses</t>
        </is>
      </c>
      <c r="B14" s="4" t="inlineStr">
        <is>
          <t xml:space="preserve"> </t>
        </is>
      </c>
      <c r="C14" s="4" t="inlineStr">
        <is>
          <t xml:space="preserve"> </t>
        </is>
      </c>
      <c r="D14" s="4" t="inlineStr">
        <is>
          <t xml:space="preserve"> </t>
        </is>
      </c>
    </row>
    <row r="15">
      <c r="A15" s="4" t="inlineStr">
        <is>
          <t>Labor expense</t>
        </is>
      </c>
      <c r="B15" s="6" t="n">
        <v>158904</v>
      </c>
      <c r="C15" s="6" t="n">
        <v>153705</v>
      </c>
      <c r="D15" s="6" t="n">
        <v>143053</v>
      </c>
    </row>
    <row r="16">
      <c r="A16" s="4" t="inlineStr">
        <is>
          <t>Cost of sales</t>
        </is>
      </c>
      <c r="B16" s="6" t="n">
        <v>44866</v>
      </c>
      <c r="C16" s="6" t="n">
        <v>42041</v>
      </c>
      <c r="D16" s="6" t="n">
        <v>40629</v>
      </c>
    </row>
    <row r="17">
      <c r="A17" s="4" t="inlineStr">
        <is>
          <t>Tax and license expense</t>
        </is>
      </c>
      <c r="B17" s="6" t="n">
        <v>76518</v>
      </c>
      <c r="C17" s="6" t="n">
        <v>73288</v>
      </c>
      <c r="D17" s="6" t="n">
        <v>67553</v>
      </c>
    </row>
    <row r="18">
      <c r="A18" s="4" t="inlineStr">
        <is>
          <t>Other operating expense</t>
        </is>
      </c>
      <c r="B18" s="6" t="n">
        <v>69368</v>
      </c>
      <c r="C18" s="6" t="n">
        <v>69088</v>
      </c>
      <c r="D18" s="6" t="n">
        <v>64645</v>
      </c>
    </row>
    <row r="19">
      <c r="A19" s="4" t="inlineStr">
        <is>
          <t>Depreciation and amortization</t>
        </is>
      </c>
      <c r="B19" s="6" t="n">
        <v>51359</v>
      </c>
      <c r="C19" s="6" t="n">
        <v>47294</v>
      </c>
      <c r="D19" s="6" t="n">
        <v>43433</v>
      </c>
    </row>
    <row r="20">
      <c r="A20" s="4" t="inlineStr">
        <is>
          <t>Other operating items, net</t>
        </is>
      </c>
      <c r="B20" s="6" t="n">
        <v>28668</v>
      </c>
      <c r="C20" s="6" t="n">
        <v>5910</v>
      </c>
      <c r="D20" s="6" t="n">
        <v>7115</v>
      </c>
    </row>
    <row r="21">
      <c r="A21" s="4" t="inlineStr">
        <is>
          <t>Interest expense, net</t>
        </is>
      </c>
      <c r="B21" s="6" t="n">
        <v>104</v>
      </c>
      <c r="C21" s="6" t="n">
        <v>1625</v>
      </c>
      <c r="D21" s="6" t="n">
        <v>2420</v>
      </c>
    </row>
    <row r="22">
      <c r="A22" s="4" t="inlineStr">
        <is>
          <t>Provision for income taxes</t>
        </is>
      </c>
      <c r="B22" s="6" t="n">
        <v>19630</v>
      </c>
      <c r="C22" s="6" t="n">
        <v>26079</v>
      </c>
      <c r="D22" s="6" t="n">
        <v>21543</v>
      </c>
    </row>
    <row r="23">
      <c r="A23" s="4" t="inlineStr">
        <is>
          <t>Total operating expenses</t>
        </is>
      </c>
      <c r="B23" s="6" t="n">
        <v>449417</v>
      </c>
      <c r="C23" s="6" t="n">
        <v>419030</v>
      </c>
      <c r="D23" s="6" t="n">
        <v>390391</v>
      </c>
    </row>
    <row r="24">
      <c r="A24" s="4" t="inlineStr">
        <is>
          <t>Net income</t>
        </is>
      </c>
      <c r="B24" s="7" t="n">
        <v>72769</v>
      </c>
      <c r="C24" s="7" t="n">
        <v>82448</v>
      </c>
      <c r="D24" s="7" t="n">
        <v>8747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Gross property and equipment</t>
        </is>
      </c>
      <c r="B3" s="7" t="n">
        <v>930299</v>
      </c>
      <c r="C3" s="7" t="n">
        <v>904436</v>
      </c>
    </row>
    <row r="4">
      <c r="A4" s="4" t="inlineStr">
        <is>
          <t>Less accumulated depreciation and amortization</t>
        </is>
      </c>
      <c r="B4" s="6" t="n">
        <v>-355012</v>
      </c>
      <c r="C4" s="6" t="n">
        <v>-323939</v>
      </c>
    </row>
    <row r="5">
      <c r="A5" s="4" t="inlineStr">
        <is>
          <t>Property and equipment, net</t>
        </is>
      </c>
      <c r="B5" s="6" t="n">
        <v>575287</v>
      </c>
      <c r="C5" s="6" t="n">
        <v>580497</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6" t="n">
        <v>34688</v>
      </c>
      <c r="C8" s="6" t="n">
        <v>34688</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6" t="n">
        <v>11263</v>
      </c>
      <c r="C11" s="6" t="n">
        <v>11045</v>
      </c>
    </row>
    <row r="12">
      <c r="A12" s="4" t="inlineStr">
        <is>
          <t>Building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6" t="n">
        <v>474469</v>
      </c>
      <c r="C14" s="6" t="n">
        <v>474724</v>
      </c>
    </row>
    <row r="15">
      <c r="A15" s="4" t="inlineStr">
        <is>
          <t>Building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6" t="n">
        <v>122059</v>
      </c>
      <c r="C17" s="6" t="n">
        <v>100822</v>
      </c>
    </row>
    <row r="18">
      <c r="A18" s="4" t="inlineStr">
        <is>
          <t>Furniture and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6" t="n">
        <v>251605</v>
      </c>
      <c r="C20" s="6" t="n">
        <v>254486</v>
      </c>
    </row>
    <row r="21">
      <c r="A21" s="4" t="inlineStr">
        <is>
          <t>Construction in progr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6" t="n">
        <v>17722</v>
      </c>
      <c r="C23" s="6" t="n">
        <v>9552</v>
      </c>
    </row>
    <row r="24">
      <c r="A24" s="4" t="inlineStr">
        <is>
          <t>Right of use asse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6" t="n">
        <v>13995</v>
      </c>
      <c r="C26" s="6" t="n">
        <v>14874</v>
      </c>
    </row>
    <row r="27">
      <c r="A27" s="4" t="inlineStr">
        <is>
          <t>Leasehold improvement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Gross property and equipment</t>
        </is>
      </c>
      <c r="B29" s="7" t="n">
        <v>4498</v>
      </c>
      <c r="C29" s="7" t="n">
        <v>42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Useful Lives and Impair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Impairment charge</t>
        </is>
      </c>
      <c r="B4" s="7" t="n">
        <v>0</v>
      </c>
      <c r="C4" s="7" t="n">
        <v>0</v>
      </c>
      <c r="D4" s="7" t="n">
        <v>0</v>
      </c>
    </row>
    <row r="5">
      <c r="A5" s="4" t="inlineStr">
        <is>
          <t>Depreciation expense</t>
        </is>
      </c>
      <c r="B5" s="7" t="n">
        <v>51200</v>
      </c>
      <c r="C5" s="7" t="n">
        <v>47100</v>
      </c>
      <c r="D5" s="7" t="n">
        <v>43300</v>
      </c>
    </row>
    <row r="6">
      <c r="A6" s="4" t="inlineStr">
        <is>
          <t>Land improvements | Minimum</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Estimated useful life</t>
        </is>
      </c>
      <c r="B8" s="4" t="inlineStr">
        <is>
          <t>15 years</t>
        </is>
      </c>
      <c r="C8" s="4" t="inlineStr">
        <is>
          <t xml:space="preserve"> </t>
        </is>
      </c>
      <c r="D8" s="4" t="inlineStr">
        <is>
          <t xml:space="preserve"> </t>
        </is>
      </c>
    </row>
    <row r="9">
      <c r="A9" s="4" t="inlineStr">
        <is>
          <t>Land improvements | Maximum</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Estimated useful life</t>
        </is>
      </c>
      <c r="B11" s="4" t="inlineStr">
        <is>
          <t>40 years</t>
        </is>
      </c>
      <c r="C11" s="4" t="inlineStr">
        <is>
          <t xml:space="preserve"> </t>
        </is>
      </c>
      <c r="D11" s="4" t="inlineStr">
        <is>
          <t xml:space="preserve"> </t>
        </is>
      </c>
    </row>
    <row r="12">
      <c r="A12" s="4" t="inlineStr">
        <is>
          <t>Buildings | Minimum</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Estimated useful life</t>
        </is>
      </c>
      <c r="B14" s="4" t="inlineStr">
        <is>
          <t>30 years</t>
        </is>
      </c>
      <c r="C14" s="4" t="inlineStr">
        <is>
          <t xml:space="preserve"> </t>
        </is>
      </c>
      <c r="D14" s="4" t="inlineStr">
        <is>
          <t xml:space="preserve"> </t>
        </is>
      </c>
    </row>
    <row r="15">
      <c r="A15" s="4" t="inlineStr">
        <is>
          <t>Buildings | Maximum</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Estimated useful life</t>
        </is>
      </c>
      <c r="B17" s="4" t="inlineStr">
        <is>
          <t>40 years</t>
        </is>
      </c>
      <c r="C17" s="4" t="inlineStr">
        <is>
          <t xml:space="preserve"> </t>
        </is>
      </c>
      <c r="D17" s="4" t="inlineStr">
        <is>
          <t xml:space="preserve"> </t>
        </is>
      </c>
    </row>
    <row r="18">
      <c r="A18" s="4" t="inlineStr">
        <is>
          <t>Building improvements | Minimum</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Estimated useful life</t>
        </is>
      </c>
      <c r="B20" s="4" t="inlineStr">
        <is>
          <t>5 years</t>
        </is>
      </c>
      <c r="C20" s="4" t="inlineStr">
        <is>
          <t xml:space="preserve"> </t>
        </is>
      </c>
      <c r="D20" s="4" t="inlineStr">
        <is>
          <t xml:space="preserve"> </t>
        </is>
      </c>
    </row>
    <row r="21">
      <c r="A21" s="4" t="inlineStr">
        <is>
          <t>Building improvements | Maximum</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useful life</t>
        </is>
      </c>
      <c r="B23" s="4" t="inlineStr">
        <is>
          <t>40 years</t>
        </is>
      </c>
      <c r="C23" s="4" t="inlineStr">
        <is>
          <t xml:space="preserve"> </t>
        </is>
      </c>
      <c r="D23" s="4" t="inlineStr">
        <is>
          <t xml:space="preserve"> </t>
        </is>
      </c>
    </row>
    <row r="24">
      <c r="A24" s="4" t="inlineStr">
        <is>
          <t>Right of use assets | Minimum</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Estimated useful life</t>
        </is>
      </c>
      <c r="B26" s="4" t="inlineStr">
        <is>
          <t>5 years</t>
        </is>
      </c>
      <c r="C26" s="4" t="inlineStr">
        <is>
          <t xml:space="preserve"> </t>
        </is>
      </c>
      <c r="D26" s="4" t="inlineStr">
        <is>
          <t xml:space="preserve"> </t>
        </is>
      </c>
    </row>
    <row r="27">
      <c r="A27" s="4" t="inlineStr">
        <is>
          <t>Right of use assets | Max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life</t>
        </is>
      </c>
      <c r="B29" s="4" t="inlineStr">
        <is>
          <t>40 years</t>
        </is>
      </c>
      <c r="C29" s="4" t="inlineStr">
        <is>
          <t xml:space="preserve"> </t>
        </is>
      </c>
      <c r="D29" s="4" t="inlineStr">
        <is>
          <t xml:space="preserve"> </t>
        </is>
      </c>
    </row>
    <row r="30">
      <c r="A30" s="4" t="inlineStr">
        <is>
          <t>Leasehold improvements | Minimum</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Estimated useful life</t>
        </is>
      </c>
      <c r="B32" s="4" t="inlineStr">
        <is>
          <t>5 years</t>
        </is>
      </c>
      <c r="C32" s="4" t="inlineStr">
        <is>
          <t xml:space="preserve"> </t>
        </is>
      </c>
      <c r="D32" s="4" t="inlineStr">
        <is>
          <t xml:space="preserve"> </t>
        </is>
      </c>
    </row>
    <row r="33">
      <c r="A33" s="4" t="inlineStr">
        <is>
          <t>Leasehold improvements | Maximum</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Estimated useful life</t>
        </is>
      </c>
      <c r="B35" s="4" t="inlineStr">
        <is>
          <t>40 years</t>
        </is>
      </c>
      <c r="C35" s="4" t="inlineStr">
        <is>
          <t xml:space="preserve"> </t>
        </is>
      </c>
      <c r="D35" s="4" t="inlineStr">
        <is>
          <t xml:space="preserve"> </t>
        </is>
      </c>
    </row>
    <row r="36">
      <c r="A36" s="4" t="inlineStr">
        <is>
          <t>Furniture | Minimum</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Furniture | Maximum</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Estimated useful life</t>
        </is>
      </c>
      <c r="B41" s="4" t="inlineStr">
        <is>
          <t>10 years</t>
        </is>
      </c>
      <c r="C41" s="4" t="inlineStr">
        <is>
          <t xml:space="preserve"> </t>
        </is>
      </c>
      <c r="D41" s="4" t="inlineStr">
        <is>
          <t xml:space="preserve"> </t>
        </is>
      </c>
    </row>
    <row r="42">
      <c r="A42" s="4" t="inlineStr">
        <is>
          <t>Equipment | Minimum</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Estimated useful life</t>
        </is>
      </c>
      <c r="B44" s="4" t="inlineStr">
        <is>
          <t>3 years</t>
        </is>
      </c>
      <c r="C44" s="4" t="inlineStr">
        <is>
          <t xml:space="preserve"> </t>
        </is>
      </c>
      <c r="D44" s="4" t="inlineStr">
        <is>
          <t xml:space="preserve"> </t>
        </is>
      </c>
    </row>
    <row r="45">
      <c r="A45" s="4" t="inlineStr">
        <is>
          <t>Equipment | Maximum</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Estimated useful life</t>
        </is>
      </c>
      <c r="B47" s="4" t="inlineStr">
        <is>
          <t>2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Dec. 31, 2024</t>
        </is>
      </c>
      <c r="C1" s="2" t="inlineStr">
        <is>
          <t>Dec. 31, 2023</t>
        </is>
      </c>
    </row>
    <row r="2">
      <c r="A2" s="3" t="inlineStr">
        <is>
          <t>Goodwill from business combinations</t>
        </is>
      </c>
      <c r="B2" s="4" t="inlineStr">
        <is>
          <t xml:space="preserve"> </t>
        </is>
      </c>
      <c r="C2" s="4" t="inlineStr">
        <is>
          <t xml:space="preserve"> </t>
        </is>
      </c>
    </row>
    <row r="3">
      <c r="A3" s="4" t="inlineStr">
        <is>
          <t>Goodwill</t>
        </is>
      </c>
      <c r="B3" s="7" t="n">
        <v>25111</v>
      </c>
      <c r="C3" s="7" t="n">
        <v>25111</v>
      </c>
    </row>
    <row r="4">
      <c r="A4" s="4" t="inlineStr">
        <is>
          <t>Monarch Casino Resort Spa Black Hawk, Inc.</t>
        </is>
      </c>
      <c r="B4" s="4" t="inlineStr">
        <is>
          <t xml:space="preserve"> </t>
        </is>
      </c>
      <c r="C4" s="4" t="inlineStr">
        <is>
          <t xml:space="preserve"> </t>
        </is>
      </c>
    </row>
    <row r="5">
      <c r="A5" s="3" t="inlineStr">
        <is>
          <t>Goodwill from business combinations</t>
        </is>
      </c>
      <c r="B5" s="4" t="inlineStr">
        <is>
          <t xml:space="preserve"> </t>
        </is>
      </c>
      <c r="C5" s="4" t="inlineStr">
        <is>
          <t xml:space="preserve"> </t>
        </is>
      </c>
    </row>
    <row r="6">
      <c r="A6" s="4" t="inlineStr">
        <is>
          <t>Goodwill</t>
        </is>
      </c>
      <c r="B6" s="7" t="n">
        <v>25100</v>
      </c>
      <c r="C6" s="7" t="n">
        <v>2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and Gaming Taxes (Details) - USD ($) $ in Millions</t>
        </is>
      </c>
      <c r="B1" s="2" t="inlineStr">
        <is>
          <t>12 Months Ended</t>
        </is>
      </c>
    </row>
    <row r="2">
      <c r="B2" s="2" t="inlineStr">
        <is>
          <t>Dec. 31, 2024</t>
        </is>
      </c>
      <c r="C2" s="2" t="inlineStr">
        <is>
          <t>Dec. 31, 2023</t>
        </is>
      </c>
      <c r="D2" s="2" t="inlineStr">
        <is>
          <t>Dec. 31, 2022</t>
        </is>
      </c>
    </row>
    <row r="3">
      <c r="A3" s="3" t="inlineStr">
        <is>
          <t>Gaming Taxes</t>
        </is>
      </c>
      <c r="B3" s="4" t="inlineStr">
        <is>
          <t xml:space="preserve"> </t>
        </is>
      </c>
      <c r="C3" s="4" t="inlineStr">
        <is>
          <t xml:space="preserve"> </t>
        </is>
      </c>
      <c r="D3" s="4" t="inlineStr">
        <is>
          <t xml:space="preserve"> </t>
        </is>
      </c>
    </row>
    <row r="4">
      <c r="A4" s="4" t="inlineStr">
        <is>
          <t>Gaming Taxes</t>
        </is>
      </c>
      <c r="B4" s="5" t="n">
        <v>66.7</v>
      </c>
      <c r="C4" s="5" t="n">
        <v>62.9</v>
      </c>
      <c r="D4" s="5" t="n">
        <v>58.5</v>
      </c>
    </row>
    <row r="5">
      <c r="A5" s="4" t="inlineStr">
        <is>
          <t>Selling, general and administrative</t>
        </is>
      </c>
      <c r="B5" s="4" t="inlineStr">
        <is>
          <t xml:space="preserve"> </t>
        </is>
      </c>
      <c r="C5" s="4" t="inlineStr">
        <is>
          <t xml:space="preserve"> </t>
        </is>
      </c>
      <c r="D5" s="4" t="inlineStr">
        <is>
          <t xml:space="preserve"> </t>
        </is>
      </c>
    </row>
    <row r="6">
      <c r="A6" s="3" t="inlineStr">
        <is>
          <t>Advertising Costs</t>
        </is>
      </c>
      <c r="B6" s="4" t="inlineStr">
        <is>
          <t xml:space="preserve"> </t>
        </is>
      </c>
      <c r="C6" s="4" t="inlineStr">
        <is>
          <t xml:space="preserve"> </t>
        </is>
      </c>
      <c r="D6" s="4" t="inlineStr">
        <is>
          <t xml:space="preserve"> </t>
        </is>
      </c>
    </row>
    <row r="7">
      <c r="A7" s="4" t="inlineStr">
        <is>
          <t>Advertising Expense</t>
        </is>
      </c>
      <c r="B7" s="5" t="n">
        <v>9.4</v>
      </c>
      <c r="C7" s="7" t="n">
        <v>9</v>
      </c>
      <c r="D7" s="5" t="n">
        <v>9.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layers Club Program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Obligations related to the players' club program</t>
        </is>
      </c>
      <c r="B3" s="5" t="n">
        <v>8.1</v>
      </c>
      <c r="C3" s="5" t="n">
        <v>8.8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 (in dollars per share)</t>
        </is>
      </c>
      <c r="B6" s="8" t="n">
        <v>0.01</v>
      </c>
      <c r="C6" s="8" t="n">
        <v>0.01</v>
      </c>
    </row>
    <row r="7">
      <c r="A7" s="4" t="inlineStr">
        <is>
          <t>Common stock, shares authorized</t>
        </is>
      </c>
      <c r="B7" s="6" t="n">
        <v>30000000</v>
      </c>
      <c r="C7" s="6" t="n">
        <v>30000000</v>
      </c>
    </row>
    <row r="8">
      <c r="A8" s="4" t="inlineStr">
        <is>
          <t>Common stock, shares issued</t>
        </is>
      </c>
      <c r="B8" s="6" t="n">
        <v>19364531</v>
      </c>
      <c r="C8" s="6" t="n">
        <v>19154031</v>
      </c>
    </row>
    <row r="9">
      <c r="A9" s="4" t="inlineStr">
        <is>
          <t>Common stock, shares outstanding</t>
        </is>
      </c>
      <c r="B9" s="6" t="n">
        <v>18436540</v>
      </c>
      <c r="C9" s="6" t="n">
        <v>19091497</v>
      </c>
    </row>
    <row r="10">
      <c r="A10" s="4" t="inlineStr">
        <is>
          <t>Treasury stock, shares</t>
        </is>
      </c>
      <c r="B10" s="6" t="n">
        <v>927991</v>
      </c>
      <c r="C10" s="6" t="n">
        <v>625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items, net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Other operating items, net</t>
        </is>
      </c>
      <c r="B4" s="7" t="n">
        <v>28668</v>
      </c>
      <c r="C4" s="7" t="n">
        <v>5910</v>
      </c>
      <c r="D4" s="7" t="n">
        <v>7115</v>
      </c>
    </row>
    <row r="5">
      <c r="A5" s="4" t="inlineStr">
        <is>
          <t>Loss related to principal judgement on litigation</t>
        </is>
      </c>
      <c r="B5" s="6" t="n">
        <v>27600</v>
      </c>
      <c r="C5" s="4" t="inlineStr">
        <is>
          <t xml:space="preserve"> </t>
        </is>
      </c>
      <c r="D5" s="4" t="inlineStr">
        <is>
          <t xml:space="preserve"> </t>
        </is>
      </c>
    </row>
    <row r="6">
      <c r="A6" s="4" t="inlineStr">
        <is>
          <t>Professional service fees relating to our construction litigation</t>
        </is>
      </c>
      <c r="B6" s="6" t="n">
        <v>800</v>
      </c>
      <c r="C6" s="6" t="n">
        <v>6900</v>
      </c>
      <c r="D6" s="6" t="n">
        <v>7300</v>
      </c>
    </row>
    <row r="7">
      <c r="A7" s="4" t="inlineStr">
        <is>
          <t>Unamortized debt issuance cost write off and loss on disposal of assets</t>
        </is>
      </c>
      <c r="B7" s="4" t="inlineStr">
        <is>
          <t xml:space="preserve"> </t>
        </is>
      </c>
      <c r="C7" s="6" t="n">
        <v>200</v>
      </c>
      <c r="D7" s="4" t="inlineStr">
        <is>
          <t xml:space="preserve"> </t>
        </is>
      </c>
    </row>
    <row r="8">
      <c r="A8" s="4" t="inlineStr">
        <is>
          <t>Net proceeds from a sale of a COVID closure related insurance claim</t>
        </is>
      </c>
      <c r="B8" s="4" t="inlineStr">
        <is>
          <t xml:space="preserve"> </t>
        </is>
      </c>
      <c r="C8" s="7" t="n">
        <v>1200</v>
      </c>
      <c r="D8" s="4" t="inlineStr">
        <is>
          <t xml:space="preserve"> </t>
        </is>
      </c>
    </row>
    <row r="9">
      <c r="A9" s="4" t="inlineStr">
        <is>
          <t>Gain (loss) on disposition of assets</t>
        </is>
      </c>
      <c r="B9" s="7" t="n">
        <v>300</v>
      </c>
      <c r="C9" s="4" t="inlineStr">
        <is>
          <t xml:space="preserve"> </t>
        </is>
      </c>
      <c r="D9" s="6" t="n">
        <v>100</v>
      </c>
    </row>
    <row r="10">
      <c r="A10" s="4" t="inlineStr">
        <is>
          <t>Insurance claim proceeds</t>
        </is>
      </c>
      <c r="B10" s="4" t="inlineStr">
        <is>
          <t xml:space="preserve"> </t>
        </is>
      </c>
      <c r="C10" s="4" t="inlineStr">
        <is>
          <t xml:space="preserve"> </t>
        </is>
      </c>
      <c r="D10" s="7" t="n">
        <v>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sic (in shares)</t>
        </is>
      </c>
      <c r="B4" s="6" t="n">
        <v>18611</v>
      </c>
      <c r="C4" s="6" t="n">
        <v>19244</v>
      </c>
      <c r="D4" s="6" t="n">
        <v>18996</v>
      </c>
    </row>
    <row r="5">
      <c r="A5" s="4" t="inlineStr">
        <is>
          <t>Effect of dilutive stock options (in shares)</t>
        </is>
      </c>
      <c r="B5" s="6" t="n">
        <v>360</v>
      </c>
      <c r="C5" s="6" t="n">
        <v>374</v>
      </c>
      <c r="D5" s="6" t="n">
        <v>582</v>
      </c>
    </row>
    <row r="6">
      <c r="A6" s="4" t="inlineStr">
        <is>
          <t>Diluted (in shares)</t>
        </is>
      </c>
      <c r="B6" s="6" t="n">
        <v>18971</v>
      </c>
      <c r="C6" s="6" t="n">
        <v>19618</v>
      </c>
      <c r="D6" s="6" t="n">
        <v>19578</v>
      </c>
    </row>
    <row r="7">
      <c r="A7" s="3" t="inlineStr">
        <is>
          <t>Per Share Amount</t>
        </is>
      </c>
      <c r="B7" s="4" t="inlineStr">
        <is>
          <t xml:space="preserve"> </t>
        </is>
      </c>
      <c r="C7" s="4" t="inlineStr">
        <is>
          <t xml:space="preserve"> </t>
        </is>
      </c>
      <c r="D7" s="4" t="inlineStr">
        <is>
          <t xml:space="preserve"> </t>
        </is>
      </c>
    </row>
    <row r="8">
      <c r="A8" s="4" t="inlineStr">
        <is>
          <t>Basic (in dollars per share)</t>
        </is>
      </c>
      <c r="B8" s="8" t="n">
        <v>3.91</v>
      </c>
      <c r="C8" s="8" t="n">
        <v>4.28</v>
      </c>
      <c r="D8" s="8" t="n">
        <v>4.6</v>
      </c>
    </row>
    <row r="9">
      <c r="A9" s="4" t="inlineStr">
        <is>
          <t>Effect of dilutive stock options (in dollars per share)</t>
        </is>
      </c>
      <c r="B9" s="9" t="n">
        <v>-0.07000000000000001</v>
      </c>
      <c r="C9" s="9" t="n">
        <v>-0.08</v>
      </c>
      <c r="D9" s="9" t="n">
        <v>-0.13</v>
      </c>
    </row>
    <row r="10">
      <c r="A10" s="4" t="inlineStr">
        <is>
          <t>Diluted (in dollars per share)</t>
        </is>
      </c>
      <c r="B10" s="8" t="n">
        <v>3.84</v>
      </c>
      <c r="C10" s="8" t="n">
        <v>4.2</v>
      </c>
      <c r="D10" s="8" t="n">
        <v>4.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Options (Details) - Employee Stock Option [Member] - $ / shares</t>
        </is>
      </c>
      <c r="B1" s="2" t="inlineStr">
        <is>
          <t>12 Months Ended</t>
        </is>
      </c>
    </row>
    <row r="2">
      <c r="B2" s="2" t="inlineStr">
        <is>
          <t>Dec. 31, 2024</t>
        </is>
      </c>
      <c r="C2" s="2" t="inlineStr">
        <is>
          <t>Dec. 31, 2023</t>
        </is>
      </c>
      <c r="D2" s="2" t="inlineStr">
        <is>
          <t>Dec. 31, 2022</t>
        </is>
      </c>
    </row>
    <row r="3">
      <c r="A3" s="3" t="inlineStr">
        <is>
          <t>Options not included in the computation of diluted earnings per share:</t>
        </is>
      </c>
      <c r="B3" s="4" t="inlineStr">
        <is>
          <t xml:space="preserve"> </t>
        </is>
      </c>
      <c r="C3" s="4" t="inlineStr">
        <is>
          <t xml:space="preserve"> </t>
        </is>
      </c>
      <c r="D3" s="4" t="inlineStr">
        <is>
          <t xml:space="preserve"> </t>
        </is>
      </c>
    </row>
    <row r="4">
      <c r="A4" s="4" t="inlineStr">
        <is>
          <t>Excluded from the computation of diluted earnings per share (in shares)</t>
        </is>
      </c>
      <c r="B4" s="6" t="n">
        <v>859450</v>
      </c>
      <c r="C4" s="6" t="n">
        <v>665019</v>
      </c>
      <c r="D4" s="6" t="n">
        <v>555639</v>
      </c>
    </row>
    <row r="5">
      <c r="A5" s="4" t="inlineStr">
        <is>
          <t>Minimum</t>
        </is>
      </c>
      <c r="B5" s="4" t="inlineStr">
        <is>
          <t xml:space="preserve"> </t>
        </is>
      </c>
      <c r="C5" s="4" t="inlineStr">
        <is>
          <t xml:space="preserve"> </t>
        </is>
      </c>
      <c r="D5" s="4" t="inlineStr">
        <is>
          <t xml:space="preserve"> </t>
        </is>
      </c>
    </row>
    <row r="6">
      <c r="A6" s="3" t="inlineStr">
        <is>
          <t>Options not included in the computation of diluted earnings per share:</t>
        </is>
      </c>
      <c r="B6" s="4" t="inlineStr">
        <is>
          <t xml:space="preserve"> </t>
        </is>
      </c>
      <c r="C6" s="4" t="inlineStr">
        <is>
          <t xml:space="preserve"> </t>
        </is>
      </c>
      <c r="D6" s="4" t="inlineStr">
        <is>
          <t xml:space="preserve"> </t>
        </is>
      </c>
    </row>
    <row r="7">
      <c r="A7" s="4" t="inlineStr">
        <is>
          <t>Weighted Average Proceeds per Share (in dollars per share)</t>
        </is>
      </c>
      <c r="B7" s="8" t="n">
        <v>73.26000000000001</v>
      </c>
      <c r="C7" s="8" t="n">
        <v>69.40000000000001</v>
      </c>
      <c r="D7" s="8" t="n">
        <v>70.47</v>
      </c>
    </row>
    <row r="8">
      <c r="A8" s="4" t="inlineStr">
        <is>
          <t>Maximum</t>
        </is>
      </c>
      <c r="B8" s="4" t="inlineStr">
        <is>
          <t xml:space="preserve"> </t>
        </is>
      </c>
      <c r="C8" s="4" t="inlineStr">
        <is>
          <t xml:space="preserve"> </t>
        </is>
      </c>
      <c r="D8" s="4" t="inlineStr">
        <is>
          <t xml:space="preserve"> </t>
        </is>
      </c>
    </row>
    <row r="9">
      <c r="A9" s="3" t="inlineStr">
        <is>
          <t>Options not included in the computation of diluted earnings per share:</t>
        </is>
      </c>
      <c r="B9" s="4" t="inlineStr">
        <is>
          <t xml:space="preserve"> </t>
        </is>
      </c>
      <c r="C9" s="4" t="inlineStr">
        <is>
          <t xml:space="preserve"> </t>
        </is>
      </c>
      <c r="D9" s="4" t="inlineStr">
        <is>
          <t xml:space="preserve"> </t>
        </is>
      </c>
    </row>
    <row r="10">
      <c r="A10" s="4" t="inlineStr">
        <is>
          <t>Weighted Average Proceeds per Share (in dollars per share)</t>
        </is>
      </c>
      <c r="B10" s="8" t="n">
        <v>120.18</v>
      </c>
      <c r="C10" s="8" t="n">
        <v>115.32</v>
      </c>
      <c r="D10" s="8" t="n">
        <v>12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losses (Details) - USD ($) $ in Million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serve for gaming and non-gaming receivables</t>
        </is>
      </c>
      <c r="B4" s="5" t="n">
        <v>0.2</v>
      </c>
      <c r="C4" s="5"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Accounts receivable, gross</t>
        </is>
      </c>
      <c r="B4" s="7" t="n">
        <v>10415</v>
      </c>
      <c r="C4" s="7" t="n">
        <v>12088</v>
      </c>
      <c r="D4" s="4" t="inlineStr">
        <is>
          <t xml:space="preserve"> </t>
        </is>
      </c>
    </row>
    <row r="5">
      <c r="A5" s="4" t="inlineStr">
        <is>
          <t>Less: Loss reserves</t>
        </is>
      </c>
      <c r="B5" s="6" t="n">
        <v>-158</v>
      </c>
      <c r="C5" s="6" t="n">
        <v>-98</v>
      </c>
      <c r="D5" s="4" t="inlineStr">
        <is>
          <t xml:space="preserve"> </t>
        </is>
      </c>
    </row>
    <row r="6">
      <c r="A6" s="4" t="inlineStr">
        <is>
          <t>Accounts receivable, net</t>
        </is>
      </c>
      <c r="B6" s="6" t="n">
        <v>10257</v>
      </c>
      <c r="C6" s="6" t="n">
        <v>11990</v>
      </c>
      <c r="D6" s="4" t="inlineStr">
        <is>
          <t xml:space="preserve"> </t>
        </is>
      </c>
    </row>
    <row r="7">
      <c r="A7" s="4" t="inlineStr">
        <is>
          <t>Bad debt expense</t>
        </is>
      </c>
      <c r="B7" s="6" t="n">
        <v>234</v>
      </c>
      <c r="C7" s="6" t="n">
        <v>194</v>
      </c>
      <c r="D7" s="7" t="n">
        <v>155</v>
      </c>
    </row>
    <row r="8">
      <c r="A8" s="4" t="inlineStr">
        <is>
          <t>Casino</t>
        </is>
      </c>
      <c r="B8" s="4" t="inlineStr">
        <is>
          <t xml:space="preserve"> </t>
        </is>
      </c>
      <c r="C8" s="4" t="inlineStr">
        <is>
          <t xml:space="preserve"> </t>
        </is>
      </c>
      <c r="D8" s="4" t="inlineStr">
        <is>
          <t xml:space="preserve"> </t>
        </is>
      </c>
    </row>
    <row r="9">
      <c r="A9" s="3" t="inlineStr">
        <is>
          <t>Accounts receivable</t>
        </is>
      </c>
      <c r="B9" s="4" t="inlineStr">
        <is>
          <t xml:space="preserve"> </t>
        </is>
      </c>
      <c r="C9" s="4" t="inlineStr">
        <is>
          <t xml:space="preserve"> </t>
        </is>
      </c>
      <c r="D9" s="4" t="inlineStr">
        <is>
          <t xml:space="preserve"> </t>
        </is>
      </c>
    </row>
    <row r="10">
      <c r="A10" s="4" t="inlineStr">
        <is>
          <t>Accounts receivable, gross</t>
        </is>
      </c>
      <c r="B10" s="6" t="n">
        <v>7048</v>
      </c>
      <c r="C10" s="6" t="n">
        <v>9114</v>
      </c>
      <c r="D10" s="4" t="inlineStr">
        <is>
          <t xml:space="preserve"> </t>
        </is>
      </c>
    </row>
    <row r="11">
      <c r="A11" s="4" t="inlineStr">
        <is>
          <t>Hotel.</t>
        </is>
      </c>
      <c r="B11" s="4" t="inlineStr">
        <is>
          <t xml:space="preserve"> </t>
        </is>
      </c>
      <c r="C11" s="4" t="inlineStr">
        <is>
          <t xml:space="preserve"> </t>
        </is>
      </c>
      <c r="D11" s="4" t="inlineStr">
        <is>
          <t xml:space="preserve"> </t>
        </is>
      </c>
    </row>
    <row r="12">
      <c r="A12" s="3" t="inlineStr">
        <is>
          <t>Accounts receivable</t>
        </is>
      </c>
      <c r="B12" s="4" t="inlineStr">
        <is>
          <t xml:space="preserve"> </t>
        </is>
      </c>
      <c r="C12" s="4" t="inlineStr">
        <is>
          <t xml:space="preserve"> </t>
        </is>
      </c>
      <c r="D12" s="4" t="inlineStr">
        <is>
          <t xml:space="preserve"> </t>
        </is>
      </c>
    </row>
    <row r="13">
      <c r="A13" s="4" t="inlineStr">
        <is>
          <t>Accounts receivable, gross</t>
        </is>
      </c>
      <c r="B13" s="6" t="n">
        <v>712</v>
      </c>
      <c r="C13" s="6" t="n">
        <v>1104</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Accounts receivable</t>
        </is>
      </c>
      <c r="B15" s="4" t="inlineStr">
        <is>
          <t xml:space="preserve"> </t>
        </is>
      </c>
      <c r="C15" s="4" t="inlineStr">
        <is>
          <t xml:space="preserve"> </t>
        </is>
      </c>
      <c r="D15" s="4" t="inlineStr">
        <is>
          <t xml:space="preserve"> </t>
        </is>
      </c>
    </row>
    <row r="16">
      <c r="A16" s="4" t="inlineStr">
        <is>
          <t>Accounts receivable, gross</t>
        </is>
      </c>
      <c r="B16" s="7" t="n">
        <v>2655</v>
      </c>
      <c r="C16" s="7" t="n">
        <v>1870</v>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mount of goodwill recorded</t>
        </is>
      </c>
      <c r="B4" s="7" t="n">
        <v>25111</v>
      </c>
      <c r="C4" s="7" t="n">
        <v>25111</v>
      </c>
      <c r="D4" s="4" t="inlineStr">
        <is>
          <t xml:space="preserve"> </t>
        </is>
      </c>
    </row>
    <row r="5">
      <c r="A5" s="4" t="inlineStr">
        <is>
          <t>Amortization expense</t>
        </is>
      </c>
      <c r="B5" s="6" t="n">
        <v>200</v>
      </c>
      <c r="C5" s="6" t="n">
        <v>200</v>
      </c>
      <c r="D5" s="7" t="n">
        <v>100</v>
      </c>
    </row>
    <row r="6">
      <c r="A6" s="4" t="inlineStr">
        <is>
          <t>Monarch Casino Resort Spa Black Hawk,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unt of goodwill recorded</t>
        </is>
      </c>
      <c r="B8" s="7" t="n">
        <v>25100</v>
      </c>
      <c r="C8" s="7" t="n">
        <v>25100</v>
      </c>
      <c r="D8" s="4" t="inlineStr">
        <is>
          <t xml:space="preserve"> </t>
        </is>
      </c>
    </row>
    <row r="9">
      <c r="A9" s="4" t="inlineStr">
        <is>
          <t>Cloud Computing Arrangement (CC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Amortized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7" t="n">
        <v>180</v>
      </c>
      <c r="C3" s="4" t="inlineStr">
        <is>
          <t xml:space="preserve"> </t>
        </is>
      </c>
    </row>
    <row r="4">
      <c r="A4" s="4" t="inlineStr">
        <is>
          <t>2026</t>
        </is>
      </c>
      <c r="B4" s="6" t="n">
        <v>43</v>
      </c>
      <c r="C4" s="4" t="inlineStr">
        <is>
          <t xml:space="preserve"> </t>
        </is>
      </c>
    </row>
    <row r="5">
      <c r="A5" s="4" t="inlineStr">
        <is>
          <t>2027</t>
        </is>
      </c>
      <c r="B5" s="6" t="n">
        <v>43</v>
      </c>
      <c r="C5" s="4" t="inlineStr">
        <is>
          <t xml:space="preserve"> </t>
        </is>
      </c>
    </row>
    <row r="6">
      <c r="A6" s="4" t="inlineStr">
        <is>
          <t>2028</t>
        </is>
      </c>
      <c r="B6" s="6" t="n">
        <v>43</v>
      </c>
      <c r="C6" s="4" t="inlineStr">
        <is>
          <t xml:space="preserve"> </t>
        </is>
      </c>
    </row>
    <row r="7">
      <c r="A7" s="4" t="inlineStr">
        <is>
          <t>2029</t>
        </is>
      </c>
      <c r="B7" s="6" t="n">
        <v>36</v>
      </c>
      <c r="C7" s="4" t="inlineStr">
        <is>
          <t xml:space="preserve"> </t>
        </is>
      </c>
    </row>
    <row r="8">
      <c r="A8" s="4" t="inlineStr">
        <is>
          <t>Total</t>
        </is>
      </c>
      <c r="B8" s="7" t="n">
        <v>345</v>
      </c>
      <c r="C8" s="7" t="n">
        <v>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salaries, wages and related benefits</t>
        </is>
      </c>
      <c r="B3" s="7" t="n">
        <v>14877</v>
      </c>
      <c r="C3" s="7" t="n">
        <v>14433</v>
      </c>
    </row>
    <row r="4">
      <c r="A4" s="4" t="inlineStr">
        <is>
          <t>Progressive slot machine and other gaming accruals</t>
        </is>
      </c>
      <c r="B4" s="6" t="n">
        <v>22498</v>
      </c>
      <c r="C4" s="6" t="n">
        <v>22313</v>
      </c>
    </row>
    <row r="5">
      <c r="A5" s="4" t="inlineStr">
        <is>
          <t>Accrued gaming taxes</t>
        </is>
      </c>
      <c r="B5" s="6" t="n">
        <v>7180</v>
      </c>
      <c r="C5" s="6" t="n">
        <v>6896</v>
      </c>
    </row>
    <row r="6">
      <c r="A6" s="4" t="inlineStr">
        <is>
          <t>Other accrued liabilities</t>
        </is>
      </c>
      <c r="B6" s="6" t="n">
        <v>8643</v>
      </c>
      <c r="C6" s="6" t="n">
        <v>8170</v>
      </c>
    </row>
    <row r="7">
      <c r="A7" s="4" t="inlineStr">
        <is>
          <t>Accrued expenses</t>
        </is>
      </c>
      <c r="B7" s="7" t="n">
        <v>53198</v>
      </c>
      <c r="C7" s="7" t="n">
        <v>518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8" customWidth="1" min="2" max="2"/>
    <col width="26" customWidth="1" min="3" max="3"/>
    <col width="14" customWidth="1" min="4" max="4"/>
  </cols>
  <sheetData>
    <row r="1">
      <c r="A1" s="1" t="inlineStr">
        <is>
          <t>ACCOUNTING FOR LEASES (Details) - USD ($) $ in Millions</t>
        </is>
      </c>
      <c r="B1" s="2" t="inlineStr">
        <is>
          <t>12 Months Ended</t>
        </is>
      </c>
    </row>
    <row r="2">
      <c r="B2" s="2" t="inlineStr">
        <is>
          <t>Dec. 31, 2024</t>
        </is>
      </c>
      <c r="C2" s="2" t="inlineStr">
        <is>
          <t>Dec. 31, 2023</t>
        </is>
      </c>
      <c r="D2" s="2" t="inlineStr">
        <is>
          <t>Dec. 31, 2022</t>
        </is>
      </c>
    </row>
    <row r="3">
      <c r="A3" s="3" t="inlineStr">
        <is>
          <t>ACCOUNTING FOR LEASES</t>
        </is>
      </c>
      <c r="B3" s="4" t="inlineStr">
        <is>
          <t xml:space="preserve"> </t>
        </is>
      </c>
      <c r="C3" s="4" t="inlineStr">
        <is>
          <t xml:space="preserve"> </t>
        </is>
      </c>
      <c r="D3" s="4" t="inlineStr">
        <is>
          <t xml:space="preserve"> </t>
        </is>
      </c>
    </row>
    <row r="4">
      <c r="A4" s="4" t="inlineStr">
        <is>
          <t>Lease, Practical Expedient, Lessor Single Lease Component [true false]</t>
        </is>
      </c>
      <c r="B4" s="4" t="inlineStr">
        <is>
          <t>true</t>
        </is>
      </c>
      <c r="C4" s="4" t="inlineStr">
        <is>
          <t xml:space="preserve"> </t>
        </is>
      </c>
      <c r="D4" s="4" t="inlineStr">
        <is>
          <t xml:space="preserve"> </t>
        </is>
      </c>
    </row>
    <row r="5">
      <c r="A5" s="4" t="inlineStr">
        <is>
          <t>Weighted-average incremental borrowing rate of operating leases</t>
        </is>
      </c>
      <c r="B5" s="10" t="n">
        <v>0.0434</v>
      </c>
      <c r="C5" s="10" t="n">
        <v>0.0433</v>
      </c>
      <c r="D5" s="4" t="inlineStr">
        <is>
          <t xml:space="preserve"> </t>
        </is>
      </c>
    </row>
    <row r="6">
      <c r="A6" s="4" t="inlineStr">
        <is>
          <t>Weighted-average remaining lease term</t>
        </is>
      </c>
      <c r="B6" s="4" t="inlineStr">
        <is>
          <t>16 years 6 months</t>
        </is>
      </c>
      <c r="C6" s="4" t="inlineStr">
        <is>
          <t>17 years 2 months 12 days</t>
        </is>
      </c>
      <c r="D6" s="4" t="inlineStr">
        <is>
          <t xml:space="preserve"> </t>
        </is>
      </c>
    </row>
    <row r="7">
      <c r="A7" s="4" t="inlineStr">
        <is>
          <t>Cash paid related to operating leases</t>
        </is>
      </c>
      <c r="B7" s="5" t="n">
        <v>1.5</v>
      </c>
      <c r="C7" s="5" t="n">
        <v>1.5</v>
      </c>
      <c r="D7" s="5" t="n">
        <v>1.4</v>
      </c>
    </row>
    <row r="8">
      <c r="A8" s="4" t="inlineStr">
        <is>
          <t>Lease Costs On Gaming Equipment</t>
        </is>
      </c>
      <c r="B8" s="5" t="n">
        <v>2.9</v>
      </c>
      <c r="C8" s="5" t="n">
        <v>2.7</v>
      </c>
      <c r="D8" s="5" t="n">
        <v>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FOR LEASES - Lease costs (Details) - USD ($) $ in Thousands</t>
        </is>
      </c>
      <c r="B1" s="2" t="inlineStr">
        <is>
          <t>12 Months Ended</t>
        </is>
      </c>
    </row>
    <row r="2">
      <c r="B2" s="2" t="inlineStr">
        <is>
          <t>Dec. 31, 2024</t>
        </is>
      </c>
      <c r="C2" s="2" t="inlineStr">
        <is>
          <t>Dec. 31, 2023</t>
        </is>
      </c>
      <c r="D2" s="2" t="inlineStr">
        <is>
          <t>Dec. 31, 2022</t>
        </is>
      </c>
    </row>
    <row r="3">
      <c r="A3" s="3" t="inlineStr">
        <is>
          <t>ACCOUNTING FOR LEASES</t>
        </is>
      </c>
      <c r="B3" s="4" t="inlineStr">
        <is>
          <t xml:space="preserve"> </t>
        </is>
      </c>
      <c r="C3" s="4" t="inlineStr">
        <is>
          <t xml:space="preserve"> </t>
        </is>
      </c>
      <c r="D3" s="4" t="inlineStr">
        <is>
          <t xml:space="preserve"> </t>
        </is>
      </c>
    </row>
    <row r="4">
      <c r="A4" s="4" t="inlineStr">
        <is>
          <t>Short-term lease costs</t>
        </is>
      </c>
      <c r="B4" s="4" t="inlineStr">
        <is>
          <t xml:space="preserve"> </t>
        </is>
      </c>
      <c r="C4" s="7" t="n">
        <v>297</v>
      </c>
      <c r="D4" s="7" t="n">
        <v>287</v>
      </c>
    </row>
    <row r="5">
      <c r="A5" s="4" t="inlineStr">
        <is>
          <t>Long-term lease costs</t>
        </is>
      </c>
      <c r="B5" s="7" t="n">
        <v>1559</v>
      </c>
      <c r="C5" s="6" t="n">
        <v>1546</v>
      </c>
      <c r="D5" s="6" t="n">
        <v>1405</v>
      </c>
    </row>
    <row r="6">
      <c r="A6" s="4" t="inlineStr">
        <is>
          <t>Total lease costs</t>
        </is>
      </c>
      <c r="B6" s="7" t="n">
        <v>1559</v>
      </c>
      <c r="C6" s="7" t="n">
        <v>1843</v>
      </c>
      <c r="D6" s="7" t="n">
        <v>16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1</t>
        </is>
      </c>
      <c r="B2" s="7" t="n">
        <v>191</v>
      </c>
      <c r="C2" s="7" t="n">
        <v>41426</v>
      </c>
      <c r="D2" s="7" t="n">
        <v>410738</v>
      </c>
      <c r="E2" s="7" t="n">
        <v>-4341</v>
      </c>
      <c r="F2" s="7" t="n">
        <v>448014</v>
      </c>
    </row>
    <row r="3">
      <c r="A3" s="4" t="inlineStr">
        <is>
          <t>Balance (in shares) at Dec. 31, 2021</t>
        </is>
      </c>
      <c r="B3" s="6" t="n">
        <v>1876454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net</t>
        </is>
      </c>
      <c r="B5" s="4" t="inlineStr">
        <is>
          <t xml:space="preserve"> </t>
        </is>
      </c>
      <c r="C5" s="6" t="n">
        <v>-7714</v>
      </c>
      <c r="D5" s="4" t="inlineStr">
        <is>
          <t xml:space="preserve"> </t>
        </is>
      </c>
      <c r="E5" s="6" t="n">
        <v>10370</v>
      </c>
      <c r="F5" s="6" t="n">
        <v>2656</v>
      </c>
    </row>
    <row r="6">
      <c r="A6" s="4" t="inlineStr">
        <is>
          <t>Exercise of stock options, net (in shares)</t>
        </is>
      </c>
      <c r="B6" s="6" t="n">
        <v>406641</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5095</v>
      </c>
      <c r="D7" s="4" t="inlineStr">
        <is>
          <t xml:space="preserve"> </t>
        </is>
      </c>
      <c r="E7" s="4" t="inlineStr">
        <is>
          <t xml:space="preserve"> </t>
        </is>
      </c>
      <c r="F7" s="6" t="n">
        <v>5095</v>
      </c>
    </row>
    <row r="8">
      <c r="A8" s="4" t="inlineStr">
        <is>
          <t>Purchase of company common stock</t>
        </is>
      </c>
      <c r="B8" s="4" t="inlineStr">
        <is>
          <t xml:space="preserve"> </t>
        </is>
      </c>
      <c r="C8" s="4" t="inlineStr">
        <is>
          <t xml:space="preserve"> </t>
        </is>
      </c>
      <c r="D8" s="4" t="inlineStr">
        <is>
          <t xml:space="preserve"> </t>
        </is>
      </c>
      <c r="E8" s="6" t="n">
        <v>-6500</v>
      </c>
      <c r="F8" s="6" t="n">
        <v>-6500</v>
      </c>
    </row>
    <row r="9">
      <c r="A9" s="4" t="inlineStr">
        <is>
          <t>Purchase of company common stock (in shares)</t>
        </is>
      </c>
      <c r="B9" s="6" t="n">
        <v>-100000</v>
      </c>
      <c r="C9" s="4" t="inlineStr">
        <is>
          <t xml:space="preserve"> </t>
        </is>
      </c>
      <c r="D9" s="4" t="inlineStr">
        <is>
          <t xml:space="preserve"> </t>
        </is>
      </c>
      <c r="E9" s="4" t="inlineStr">
        <is>
          <t xml:space="preserve"> </t>
        </is>
      </c>
      <c r="F9" s="4" t="inlineStr">
        <is>
          <t xml:space="preserve"> </t>
        </is>
      </c>
    </row>
    <row r="10">
      <c r="A10" s="4" t="inlineStr">
        <is>
          <t>Restricted stock granted</t>
        </is>
      </c>
      <c r="B10" s="4" t="inlineStr">
        <is>
          <t xml:space="preserve"> </t>
        </is>
      </c>
      <c r="C10" s="6" t="n">
        <v>1909</v>
      </c>
      <c r="D10" s="4" t="inlineStr">
        <is>
          <t xml:space="preserve"> </t>
        </is>
      </c>
      <c r="E10" s="6" t="n">
        <v>301</v>
      </c>
      <c r="F10" s="6" t="n">
        <v>2210</v>
      </c>
    </row>
    <row r="11">
      <c r="A11" s="4" t="inlineStr">
        <is>
          <t>Restricted stock granted (in shares)</t>
        </is>
      </c>
      <c r="B11" s="6" t="n">
        <v>22495</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6" t="n">
        <v>87479</v>
      </c>
      <c r="E12" s="4" t="inlineStr">
        <is>
          <t xml:space="preserve"> </t>
        </is>
      </c>
      <c r="F12" s="6" t="n">
        <v>87479</v>
      </c>
    </row>
    <row r="13">
      <c r="A13" s="4" t="inlineStr">
        <is>
          <t>Balance at Dec. 31, 2022</t>
        </is>
      </c>
      <c r="B13" s="7" t="n">
        <v>191</v>
      </c>
      <c r="C13" s="6" t="n">
        <v>40716</v>
      </c>
      <c r="D13" s="6" t="n">
        <v>498217</v>
      </c>
      <c r="E13" s="6" t="n">
        <v>-170</v>
      </c>
      <c r="F13" s="6" t="n">
        <v>538954</v>
      </c>
    </row>
    <row r="14">
      <c r="A14" s="4" t="inlineStr">
        <is>
          <t>Balance (in shares) at Dec. 31, 2022</t>
        </is>
      </c>
      <c r="B14" s="6" t="n">
        <v>19093676</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net</t>
        </is>
      </c>
      <c r="B16" s="4" t="inlineStr">
        <is>
          <t xml:space="preserve"> </t>
        </is>
      </c>
      <c r="C16" s="6" t="n">
        <v>358</v>
      </c>
      <c r="D16" s="4" t="inlineStr">
        <is>
          <t xml:space="preserve"> </t>
        </is>
      </c>
      <c r="E16" s="6" t="n">
        <v>1130</v>
      </c>
      <c r="F16" s="6" t="n">
        <v>1488</v>
      </c>
    </row>
    <row r="17">
      <c r="A17" s="4" t="inlineStr">
        <is>
          <t>Exercise of stock options, net (in shares)</t>
        </is>
      </c>
      <c r="B17" s="6" t="n">
        <v>76459</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6" t="n">
        <v>7476</v>
      </c>
      <c r="D18" s="4" t="inlineStr">
        <is>
          <t xml:space="preserve"> </t>
        </is>
      </c>
      <c r="E18" s="4" t="inlineStr">
        <is>
          <t xml:space="preserve"> </t>
        </is>
      </c>
      <c r="F18" s="6" t="n">
        <v>7476</v>
      </c>
    </row>
    <row r="19">
      <c r="A19" s="4" t="inlineStr">
        <is>
          <t>Purchase of company common stock</t>
        </is>
      </c>
      <c r="B19" s="4" t="inlineStr">
        <is>
          <t xml:space="preserve"> </t>
        </is>
      </c>
      <c r="C19" s="4" t="inlineStr">
        <is>
          <t xml:space="preserve"> </t>
        </is>
      </c>
      <c r="D19" s="4" t="inlineStr">
        <is>
          <t xml:space="preserve"> </t>
        </is>
      </c>
      <c r="E19" s="6" t="n">
        <v>-5028</v>
      </c>
      <c r="F19" s="6" t="n">
        <v>-5028</v>
      </c>
    </row>
    <row r="20">
      <c r="A20" s="4" t="inlineStr">
        <is>
          <t>Purchase of company common stock (in shares)</t>
        </is>
      </c>
      <c r="B20" s="6" t="n">
        <v>-84503</v>
      </c>
      <c r="C20" s="4" t="inlineStr">
        <is>
          <t xml:space="preserve"> </t>
        </is>
      </c>
      <c r="D20" s="4" t="inlineStr">
        <is>
          <t xml:space="preserve"> </t>
        </is>
      </c>
      <c r="E20" s="4" t="inlineStr">
        <is>
          <t xml:space="preserve"> </t>
        </is>
      </c>
      <c r="F20" s="4" t="inlineStr">
        <is>
          <t xml:space="preserve"> </t>
        </is>
      </c>
    </row>
    <row r="21">
      <c r="A21" s="4" t="inlineStr">
        <is>
          <t>Dividend payment</t>
        </is>
      </c>
      <c r="B21" s="4" t="inlineStr">
        <is>
          <t xml:space="preserve"> </t>
        </is>
      </c>
      <c r="C21" s="4" t="inlineStr">
        <is>
          <t xml:space="preserve"> </t>
        </is>
      </c>
      <c r="D21" s="6" t="n">
        <v>-112819</v>
      </c>
      <c r="E21" s="4" t="inlineStr">
        <is>
          <t xml:space="preserve"> </t>
        </is>
      </c>
      <c r="F21" s="6" t="n">
        <v>-112819</v>
      </c>
    </row>
    <row r="22">
      <c r="A22" s="4" t="inlineStr">
        <is>
          <t>Restricted stock granted</t>
        </is>
      </c>
      <c r="B22" s="4" t="inlineStr">
        <is>
          <t xml:space="preserve"> </t>
        </is>
      </c>
      <c r="C22" s="6" t="n">
        <v>271</v>
      </c>
      <c r="D22" s="4" t="inlineStr">
        <is>
          <t xml:space="preserve"> </t>
        </is>
      </c>
      <c r="E22" s="6" t="n">
        <v>350</v>
      </c>
      <c r="F22" s="6" t="n">
        <v>621</v>
      </c>
    </row>
    <row r="23">
      <c r="A23" s="4" t="inlineStr">
        <is>
          <t>Restricted stock granted (in shares)</t>
        </is>
      </c>
      <c r="B23" s="6" t="n">
        <v>5865</v>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6" t="n">
        <v>82448</v>
      </c>
      <c r="E24" s="4" t="inlineStr">
        <is>
          <t xml:space="preserve"> </t>
        </is>
      </c>
      <c r="F24" s="6" t="n">
        <v>82448</v>
      </c>
    </row>
    <row r="25">
      <c r="A25" s="4" t="inlineStr">
        <is>
          <t>Balance at Dec. 31, 2023</t>
        </is>
      </c>
      <c r="B25" s="7" t="n">
        <v>191</v>
      </c>
      <c r="C25" s="6" t="n">
        <v>48821</v>
      </c>
      <c r="D25" s="6" t="n">
        <v>467846</v>
      </c>
      <c r="E25" s="6" t="n">
        <v>-3718</v>
      </c>
      <c r="F25" s="7" t="n">
        <v>513140</v>
      </c>
    </row>
    <row r="26">
      <c r="A26" s="4" t="inlineStr">
        <is>
          <t>Balance (in shares) at Dec. 31, 2023</t>
        </is>
      </c>
      <c r="B26" s="6" t="n">
        <v>19091497</v>
      </c>
      <c r="C26" s="4" t="inlineStr">
        <is>
          <t xml:space="preserve"> </t>
        </is>
      </c>
      <c r="D26" s="4" t="inlineStr">
        <is>
          <t xml:space="preserve"> </t>
        </is>
      </c>
      <c r="E26" s="4" t="inlineStr">
        <is>
          <t xml:space="preserve"> </t>
        </is>
      </c>
      <c r="F26" s="6" t="n">
        <v>19091497</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7" t="n">
        <v>3718</v>
      </c>
    </row>
    <row r="29">
      <c r="A29" s="4" t="inlineStr">
        <is>
          <t>Exercise of stock options, net</t>
        </is>
      </c>
      <c r="B29" s="7" t="n">
        <v>2</v>
      </c>
      <c r="C29" s="6" t="n">
        <v>6206</v>
      </c>
      <c r="D29" s="4" t="inlineStr">
        <is>
          <t xml:space="preserve"> </t>
        </is>
      </c>
      <c r="E29" s="4" t="inlineStr">
        <is>
          <t xml:space="preserve"> </t>
        </is>
      </c>
      <c r="F29" s="6" t="n">
        <v>6208</v>
      </c>
    </row>
    <row r="30">
      <c r="A30" s="4" t="inlineStr">
        <is>
          <t>Exercise of stock options, net (in shares)</t>
        </is>
      </c>
      <c r="B30" s="6" t="n">
        <v>210500</v>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6" t="n">
        <v>7864</v>
      </c>
      <c r="D31" s="4" t="inlineStr">
        <is>
          <t xml:space="preserve"> </t>
        </is>
      </c>
      <c r="E31" s="4" t="inlineStr">
        <is>
          <t xml:space="preserve"> </t>
        </is>
      </c>
      <c r="F31" s="6" t="n">
        <v>7864</v>
      </c>
    </row>
    <row r="32">
      <c r="A32" s="4" t="inlineStr">
        <is>
          <t>Purchase of company common stock</t>
        </is>
      </c>
      <c r="B32" s="4" t="inlineStr">
        <is>
          <t xml:space="preserve"> </t>
        </is>
      </c>
      <c r="C32" s="4" t="inlineStr">
        <is>
          <t xml:space="preserve"> </t>
        </is>
      </c>
      <c r="D32" s="4" t="inlineStr">
        <is>
          <t xml:space="preserve"> </t>
        </is>
      </c>
      <c r="E32" s="6" t="n">
        <v>-59968</v>
      </c>
      <c r="F32" s="6" t="n">
        <v>-59968</v>
      </c>
    </row>
    <row r="33">
      <c r="A33" s="4" t="inlineStr">
        <is>
          <t>Purchase of company common stock (in shares)</t>
        </is>
      </c>
      <c r="B33" s="6" t="n">
        <v>-865457</v>
      </c>
      <c r="C33" s="4" t="inlineStr">
        <is>
          <t xml:space="preserve"> </t>
        </is>
      </c>
      <c r="D33" s="4" t="inlineStr">
        <is>
          <t xml:space="preserve"> </t>
        </is>
      </c>
      <c r="E33" s="4" t="inlineStr">
        <is>
          <t xml:space="preserve"> </t>
        </is>
      </c>
      <c r="F33" s="4" t="inlineStr">
        <is>
          <t xml:space="preserve"> </t>
        </is>
      </c>
    </row>
    <row r="34">
      <c r="A34" s="4" t="inlineStr">
        <is>
          <t>Dividend payment</t>
        </is>
      </c>
      <c r="B34" s="4" t="inlineStr">
        <is>
          <t xml:space="preserve"> </t>
        </is>
      </c>
      <c r="C34" s="4" t="inlineStr">
        <is>
          <t xml:space="preserve"> </t>
        </is>
      </c>
      <c r="D34" s="6" t="n">
        <v>-22265</v>
      </c>
      <c r="E34" s="4" t="inlineStr">
        <is>
          <t xml:space="preserve"> </t>
        </is>
      </c>
      <c r="F34" s="6" t="n">
        <v>-22265</v>
      </c>
    </row>
    <row r="35">
      <c r="A35" s="4" t="inlineStr">
        <is>
          <t>Net income</t>
        </is>
      </c>
      <c r="B35" s="4" t="inlineStr">
        <is>
          <t xml:space="preserve"> </t>
        </is>
      </c>
      <c r="C35" s="4" t="inlineStr">
        <is>
          <t xml:space="preserve"> </t>
        </is>
      </c>
      <c r="D35" s="6" t="n">
        <v>72769</v>
      </c>
      <c r="E35" s="4" t="inlineStr">
        <is>
          <t xml:space="preserve"> </t>
        </is>
      </c>
      <c r="F35" s="6" t="n">
        <v>72769</v>
      </c>
    </row>
    <row r="36">
      <c r="A36" s="4" t="inlineStr">
        <is>
          <t>Balance at Dec. 31, 2024</t>
        </is>
      </c>
      <c r="B36" s="7" t="n">
        <v>193</v>
      </c>
      <c r="C36" s="7" t="n">
        <v>62891</v>
      </c>
      <c r="D36" s="7" t="n">
        <v>518350</v>
      </c>
      <c r="E36" s="7" t="n">
        <v>-63686</v>
      </c>
      <c r="F36" s="7" t="n">
        <v>517748</v>
      </c>
    </row>
    <row r="37">
      <c r="A37" s="4" t="inlineStr">
        <is>
          <t>Balance (in shares) at Dec. 31, 2024</t>
        </is>
      </c>
      <c r="B37" s="6" t="n">
        <v>18436540</v>
      </c>
      <c r="C37" s="4" t="inlineStr">
        <is>
          <t xml:space="preserve"> </t>
        </is>
      </c>
      <c r="D37" s="4" t="inlineStr">
        <is>
          <t xml:space="preserve"> </t>
        </is>
      </c>
      <c r="E37" s="4" t="inlineStr">
        <is>
          <t xml:space="preserve"> </t>
        </is>
      </c>
      <c r="F37" s="6" t="n">
        <v>1843654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easury stock, value</t>
        </is>
      </c>
      <c r="B39" s="4" t="inlineStr">
        <is>
          <t xml:space="preserve"> </t>
        </is>
      </c>
      <c r="C39" s="4" t="inlineStr">
        <is>
          <t xml:space="preserve"> </t>
        </is>
      </c>
      <c r="D39" s="4" t="inlineStr">
        <is>
          <t xml:space="preserve"> </t>
        </is>
      </c>
      <c r="E39" s="4" t="inlineStr">
        <is>
          <t xml:space="preserve"> </t>
        </is>
      </c>
      <c r="F39" s="7" t="n">
        <v>63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 Undiscounted cash flow operating lease liability (Details) - USD ($) $ in Thousands</t>
        </is>
      </c>
      <c r="B1" s="2" t="inlineStr">
        <is>
          <t>Dec. 31, 2024</t>
        </is>
      </c>
      <c r="C1" s="2" t="inlineStr">
        <is>
          <t>Dec. 31, 2023</t>
        </is>
      </c>
    </row>
    <row r="2">
      <c r="A2" s="3" t="inlineStr">
        <is>
          <t>ACCOUNTING FOR LEASES</t>
        </is>
      </c>
      <c r="B2" s="4" t="inlineStr">
        <is>
          <t xml:space="preserve"> </t>
        </is>
      </c>
      <c r="C2" s="4" t="inlineStr">
        <is>
          <t xml:space="preserve"> </t>
        </is>
      </c>
    </row>
    <row r="3">
      <c r="A3" s="4" t="inlineStr">
        <is>
          <t>2025</t>
        </is>
      </c>
      <c r="B3" s="7" t="n">
        <v>1506</v>
      </c>
      <c r="C3" s="4" t="inlineStr">
        <is>
          <t xml:space="preserve"> </t>
        </is>
      </c>
    </row>
    <row r="4">
      <c r="A4" s="4" t="inlineStr">
        <is>
          <t>2026</t>
        </is>
      </c>
      <c r="B4" s="6" t="n">
        <v>1411</v>
      </c>
      <c r="C4" s="4" t="inlineStr">
        <is>
          <t xml:space="preserve"> </t>
        </is>
      </c>
    </row>
    <row r="5">
      <c r="A5" s="4" t="inlineStr">
        <is>
          <t>2027</t>
        </is>
      </c>
      <c r="B5" s="6" t="n">
        <v>1403</v>
      </c>
      <c r="C5" s="4" t="inlineStr">
        <is>
          <t xml:space="preserve"> </t>
        </is>
      </c>
    </row>
    <row r="6">
      <c r="A6" s="4" t="inlineStr">
        <is>
          <t>2028</t>
        </is>
      </c>
      <c r="B6" s="6" t="n">
        <v>1408</v>
      </c>
      <c r="C6" s="4" t="inlineStr">
        <is>
          <t xml:space="preserve"> </t>
        </is>
      </c>
    </row>
    <row r="7">
      <c r="A7" s="4" t="inlineStr">
        <is>
          <t>2029</t>
        </is>
      </c>
      <c r="B7" s="6" t="n">
        <v>1380</v>
      </c>
      <c r="C7" s="4" t="inlineStr">
        <is>
          <t xml:space="preserve"> </t>
        </is>
      </c>
    </row>
    <row r="8">
      <c r="A8" s="4" t="inlineStr">
        <is>
          <t>Thereafter</t>
        </is>
      </c>
      <c r="B8" s="6" t="n">
        <v>12652</v>
      </c>
      <c r="C8" s="4" t="inlineStr">
        <is>
          <t xml:space="preserve"> </t>
        </is>
      </c>
    </row>
    <row r="9">
      <c r="A9" s="4" t="inlineStr">
        <is>
          <t>Total minimum lease payments</t>
        </is>
      </c>
      <c r="B9" s="6" t="n">
        <v>19760</v>
      </c>
      <c r="C9" s="4" t="inlineStr">
        <is>
          <t xml:space="preserve"> </t>
        </is>
      </c>
    </row>
    <row r="10">
      <c r="A10" s="4" t="inlineStr">
        <is>
          <t>Less: amount of lease payment representing interest</t>
        </is>
      </c>
      <c r="B10" s="6" t="n">
        <v>-5696</v>
      </c>
      <c r="C10" s="4" t="inlineStr">
        <is>
          <t xml:space="preserve"> </t>
        </is>
      </c>
    </row>
    <row r="11">
      <c r="A11" s="4" t="inlineStr">
        <is>
          <t>Present value of future minimum payments</t>
        </is>
      </c>
      <c r="B11" s="6" t="n">
        <v>14064</v>
      </c>
      <c r="C11" s="4" t="inlineStr">
        <is>
          <t xml:space="preserve"> </t>
        </is>
      </c>
    </row>
    <row r="12">
      <c r="A12" s="4" t="inlineStr">
        <is>
          <t>Less: current obligations under leases</t>
        </is>
      </c>
      <c r="B12" s="6" t="n">
        <v>-921</v>
      </c>
      <c r="C12" s="7" t="n">
        <v>-897</v>
      </c>
    </row>
    <row r="13">
      <c r="A13" s="4" t="inlineStr">
        <is>
          <t>Long-term lease obligations</t>
        </is>
      </c>
      <c r="B13" s="7" t="n">
        <v>13143</v>
      </c>
      <c r="C13" s="7" t="n">
        <v>14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22" customWidth="1" min="2" max="2"/>
  </cols>
  <sheetData>
    <row r="1">
      <c r="A1" s="1" t="inlineStr">
        <is>
          <t>LONG-TERM DEBT (Details) $ in Millions</t>
        </is>
      </c>
      <c r="B1" s="2" t="inlineStr">
        <is>
          <t>12 Months Ended</t>
        </is>
      </c>
    </row>
    <row r="2">
      <c r="B2" s="2" t="inlineStr">
        <is>
          <t>Dec. 31, 2024 USD ($)</t>
        </is>
      </c>
    </row>
    <row r="3">
      <c r="A3" s="3" t="inlineStr">
        <is>
          <t>Long-term debt</t>
        </is>
      </c>
      <c r="B3" s="4" t="inlineStr">
        <is>
          <t xml:space="preserve"> </t>
        </is>
      </c>
    </row>
    <row r="4">
      <c r="A4" s="4" t="inlineStr">
        <is>
          <t>Amount outstanding</t>
        </is>
      </c>
      <c r="B4" s="7" t="n">
        <v>0</v>
      </c>
    </row>
    <row r="5">
      <c r="A5" s="4" t="inlineStr">
        <is>
          <t>SOFR</t>
        </is>
      </c>
      <c r="B5" s="4" t="inlineStr">
        <is>
          <t xml:space="preserve"> </t>
        </is>
      </c>
    </row>
    <row r="6">
      <c r="A6" s="3" t="inlineStr">
        <is>
          <t>Long-term debt</t>
        </is>
      </c>
      <c r="B6" s="4" t="inlineStr">
        <is>
          <t xml:space="preserve"> </t>
        </is>
      </c>
    </row>
    <row r="7">
      <c r="A7" s="4" t="inlineStr">
        <is>
          <t>Percentage points added to the reference rate</t>
        </is>
      </c>
      <c r="B7" s="10" t="n">
        <v>0.0125</v>
      </c>
    </row>
    <row r="8">
      <c r="A8" s="4" t="inlineStr">
        <is>
          <t>Base Rate</t>
        </is>
      </c>
      <c r="B8" s="4" t="inlineStr">
        <is>
          <t xml:space="preserve"> </t>
        </is>
      </c>
    </row>
    <row r="9">
      <c r="A9" s="3" t="inlineStr">
        <is>
          <t>Long-term debt</t>
        </is>
      </c>
      <c r="B9" s="4" t="inlineStr">
        <is>
          <t xml:space="preserve"> </t>
        </is>
      </c>
    </row>
    <row r="10">
      <c r="A10" s="4" t="inlineStr">
        <is>
          <t>Percentage points added to the reference rate</t>
        </is>
      </c>
      <c r="B10" s="10" t="n">
        <v>0.0025</v>
      </c>
    </row>
    <row r="11">
      <c r="A11" s="4" t="inlineStr">
        <is>
          <t>Sixth Amendment Credit Facility</t>
        </is>
      </c>
      <c r="B11" s="4" t="inlineStr">
        <is>
          <t xml:space="preserve"> </t>
        </is>
      </c>
    </row>
    <row r="12">
      <c r="A12" s="3" t="inlineStr">
        <is>
          <t>Long-term debt</t>
        </is>
      </c>
      <c r="B12" s="4" t="inlineStr">
        <is>
          <t xml:space="preserve"> </t>
        </is>
      </c>
    </row>
    <row r="13">
      <c r="A13" s="4" t="inlineStr">
        <is>
          <t>Maximum borrowing capacity</t>
        </is>
      </c>
      <c r="B13" s="7" t="n">
        <v>100</v>
      </c>
    </row>
    <row r="14">
      <c r="A14" s="4" t="inlineStr">
        <is>
          <t>Revolving Credit Facility</t>
        </is>
      </c>
      <c r="B14" s="4" t="inlineStr">
        <is>
          <t xml:space="preserve"> </t>
        </is>
      </c>
    </row>
    <row r="15">
      <c r="A15" s="3" t="inlineStr">
        <is>
          <t>Long-term debt</t>
        </is>
      </c>
      <c r="B15" s="4" t="inlineStr">
        <is>
          <t xml:space="preserve"> </t>
        </is>
      </c>
    </row>
    <row r="16">
      <c r="A16" s="4" t="inlineStr">
        <is>
          <t>Remaining available borrowings</t>
        </is>
      </c>
      <c r="B16" s="5" t="n">
        <v>99.40000000000001</v>
      </c>
    </row>
    <row r="17">
      <c r="A17" s="4" t="inlineStr">
        <is>
          <t>Total leverage ratio</t>
        </is>
      </c>
      <c r="B17" s="6" t="n">
        <v>0</v>
      </c>
    </row>
    <row r="18">
      <c r="A18" s="4" t="inlineStr">
        <is>
          <t>Fixed charge coverage ratio</t>
        </is>
      </c>
      <c r="B18" s="11" t="n">
        <v>84.40000000000001</v>
      </c>
    </row>
    <row r="19">
      <c r="A19" s="4" t="inlineStr">
        <is>
          <t>Revolving Credit Facility | Minimum</t>
        </is>
      </c>
      <c r="B19" s="4" t="inlineStr">
        <is>
          <t xml:space="preserve"> </t>
        </is>
      </c>
    </row>
    <row r="20">
      <c r="A20" s="3" t="inlineStr">
        <is>
          <t>Long-term debt</t>
        </is>
      </c>
      <c r="B20" s="4" t="inlineStr">
        <is>
          <t xml:space="preserve"> </t>
        </is>
      </c>
    </row>
    <row r="21">
      <c r="A21" s="4" t="inlineStr">
        <is>
          <t>Fixed charge coverage ratio</t>
        </is>
      </c>
      <c r="B21" s="11" t="n">
        <v>1.1</v>
      </c>
    </row>
    <row r="22">
      <c r="A22" s="4" t="inlineStr">
        <is>
          <t>Revolving Credit Facility | Maximum</t>
        </is>
      </c>
      <c r="B22" s="4" t="inlineStr">
        <is>
          <t xml:space="preserve"> </t>
        </is>
      </c>
    </row>
    <row r="23">
      <c r="A23" s="3" t="inlineStr">
        <is>
          <t>Long-term debt</t>
        </is>
      </c>
      <c r="B23" s="4" t="inlineStr">
        <is>
          <t xml:space="preserve"> </t>
        </is>
      </c>
    </row>
    <row r="24">
      <c r="A24" s="4" t="inlineStr">
        <is>
          <t>Total leverage ratio</t>
        </is>
      </c>
      <c r="B24" s="11" t="n">
        <v>1.5</v>
      </c>
    </row>
    <row r="25">
      <c r="A25" s="4" t="inlineStr">
        <is>
          <t>Revolving Credit Facility | Sixth Amendment Credit Facility</t>
        </is>
      </c>
      <c r="B25" s="4" t="inlineStr">
        <is>
          <t xml:space="preserve"> </t>
        </is>
      </c>
    </row>
    <row r="26">
      <c r="A26" s="3" t="inlineStr">
        <is>
          <t>Long-term debt</t>
        </is>
      </c>
      <c r="B26" s="4" t="inlineStr">
        <is>
          <t xml:space="preserve"> </t>
        </is>
      </c>
    </row>
    <row r="27">
      <c r="A27" s="4" t="inlineStr">
        <is>
          <t>Commitment fee percentage</t>
        </is>
      </c>
      <c r="B27" s="10" t="n">
        <v>0.0025</v>
      </c>
    </row>
    <row r="28">
      <c r="A28" s="4" t="inlineStr">
        <is>
          <t>Standby Letter of Credit</t>
        </is>
      </c>
      <c r="B28" s="4" t="inlineStr">
        <is>
          <t xml:space="preserve"> </t>
        </is>
      </c>
    </row>
    <row r="29">
      <c r="A29" s="3" t="inlineStr">
        <is>
          <t>Long-term debt</t>
        </is>
      </c>
      <c r="B29" s="4" t="inlineStr">
        <is>
          <t xml:space="preserve"> </t>
        </is>
      </c>
    </row>
    <row r="30">
      <c r="A30" s="4" t="inlineStr">
        <is>
          <t>Amount outstanding</t>
        </is>
      </c>
      <c r="B30" s="5" t="n">
        <v>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Provision (Benefit) Components (Details) - USD ($) $ in Thousands</t>
        </is>
      </c>
      <c r="B1" s="2" t="inlineStr">
        <is>
          <t>12 Months Ended</t>
        </is>
      </c>
    </row>
    <row r="2">
      <c r="B2" s="2" t="inlineStr">
        <is>
          <t>Dec. 31, 2024</t>
        </is>
      </c>
      <c r="C2" s="2" t="inlineStr">
        <is>
          <t>Dec. 31, 2023</t>
        </is>
      </c>
      <c r="D2" s="2" t="inlineStr">
        <is>
          <t>Dec. 31, 2022</t>
        </is>
      </c>
    </row>
    <row r="3">
      <c r="A3" s="3" t="inlineStr">
        <is>
          <t>Income tax provision (benefit)</t>
        </is>
      </c>
      <c r="B3" s="4" t="inlineStr">
        <is>
          <t xml:space="preserve"> </t>
        </is>
      </c>
      <c r="C3" s="4" t="inlineStr">
        <is>
          <t xml:space="preserve"> </t>
        </is>
      </c>
      <c r="D3" s="4" t="inlineStr">
        <is>
          <t xml:space="preserve"> </t>
        </is>
      </c>
    </row>
    <row r="4">
      <c r="A4" s="4" t="inlineStr">
        <is>
          <t>Federal</t>
        </is>
      </c>
      <c r="B4" s="7" t="n">
        <v>26441</v>
      </c>
      <c r="C4" s="7" t="n">
        <v>23312</v>
      </c>
      <c r="D4" s="7" t="n">
        <v>16379</v>
      </c>
    </row>
    <row r="5">
      <c r="A5" s="4" t="inlineStr">
        <is>
          <t>State</t>
        </is>
      </c>
      <c r="B5" s="6" t="n">
        <v>2925</v>
      </c>
      <c r="C5" s="6" t="n">
        <v>2699</v>
      </c>
      <c r="D5" s="6" t="n">
        <v>1765</v>
      </c>
    </row>
    <row r="6">
      <c r="A6" s="4" t="inlineStr">
        <is>
          <t>Current tax provision</t>
        </is>
      </c>
      <c r="B6" s="6" t="n">
        <v>29366</v>
      </c>
      <c r="C6" s="6" t="n">
        <v>26011</v>
      </c>
      <c r="D6" s="6" t="n">
        <v>18144</v>
      </c>
    </row>
    <row r="7">
      <c r="A7" s="4" t="inlineStr">
        <is>
          <t>Federal</t>
        </is>
      </c>
      <c r="B7" s="6" t="n">
        <v>-8737</v>
      </c>
      <c r="C7" s="6" t="n">
        <v>-21</v>
      </c>
      <c r="D7" s="6" t="n">
        <v>3009</v>
      </c>
    </row>
    <row r="8">
      <c r="A8" s="4" t="inlineStr">
        <is>
          <t>State</t>
        </is>
      </c>
      <c r="B8" s="6" t="n">
        <v>-999</v>
      </c>
      <c r="C8" s="6" t="n">
        <v>89</v>
      </c>
      <c r="D8" s="6" t="n">
        <v>390</v>
      </c>
    </row>
    <row r="9">
      <c r="A9" s="4" t="inlineStr">
        <is>
          <t>Deferred tax provision</t>
        </is>
      </c>
      <c r="B9" s="6" t="n">
        <v>-9736</v>
      </c>
      <c r="C9" s="6" t="n">
        <v>68</v>
      </c>
      <c r="D9" s="6" t="n">
        <v>3399</v>
      </c>
    </row>
    <row r="10">
      <c r="A10" s="4" t="inlineStr">
        <is>
          <t>Total tax provision</t>
        </is>
      </c>
      <c r="B10" s="7" t="n">
        <v>19630</v>
      </c>
      <c r="C10" s="7" t="n">
        <v>26079</v>
      </c>
      <c r="D10" s="7" t="n">
        <v>215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Provision Differences from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provision differences from that computed at federal statutory rate</t>
        </is>
      </c>
      <c r="B3" s="4" t="inlineStr">
        <is>
          <t xml:space="preserve"> </t>
        </is>
      </c>
      <c r="C3" s="4" t="inlineStr">
        <is>
          <t xml:space="preserve"> </t>
        </is>
      </c>
      <c r="D3" s="4" t="inlineStr">
        <is>
          <t xml:space="preserve"> </t>
        </is>
      </c>
    </row>
    <row r="4">
      <c r="A4" s="4" t="inlineStr">
        <is>
          <t>Federal tax at the statutory rate (as a percent)</t>
        </is>
      </c>
      <c r="B4" s="12" t="n">
        <v>0.21</v>
      </c>
      <c r="C4" s="12" t="n">
        <v>0.21</v>
      </c>
      <c r="D4" s="12" t="n">
        <v>0.21</v>
      </c>
    </row>
    <row r="5">
      <c r="A5" s="4" t="inlineStr">
        <is>
          <t>State tax (net of federal benefits) (as a percent)</t>
        </is>
      </c>
      <c r="B5" s="10" t="n">
        <v>0.0175</v>
      </c>
      <c r="C5" s="10" t="n">
        <v>0.0196</v>
      </c>
      <c r="D5" s="10" t="n">
        <v>0.0158</v>
      </c>
    </row>
    <row r="6">
      <c r="A6" s="4" t="inlineStr">
        <is>
          <t>Permanent items (as a percent)</t>
        </is>
      </c>
      <c r="B6" s="10" t="n">
        <v>0.0036</v>
      </c>
      <c r="C6" s="10" t="n">
        <v>0.0185</v>
      </c>
      <c r="D6" s="10" t="n">
        <v>0.0147</v>
      </c>
    </row>
    <row r="7">
      <c r="A7" s="4" t="inlineStr">
        <is>
          <t>Tax credits (as a percent)</t>
        </is>
      </c>
      <c r="B7" s="4" t="inlineStr">
        <is>
          <t>(0.39%)</t>
        </is>
      </c>
      <c r="C7" s="4" t="inlineStr">
        <is>
          <t>(0.35%)</t>
        </is>
      </c>
      <c r="D7" s="4" t="inlineStr">
        <is>
          <t>(0.36%)</t>
        </is>
      </c>
    </row>
    <row r="8">
      <c r="A8" s="4" t="inlineStr">
        <is>
          <t>Excess tax benefits on stock-based compensation (as a percent)</t>
        </is>
      </c>
      <c r="B8" s="4" t="inlineStr">
        <is>
          <t>(1.42%)</t>
        </is>
      </c>
      <c r="C8" s="4" t="inlineStr">
        <is>
          <t>(0.41%)</t>
        </is>
      </c>
      <c r="D8" s="4" t="inlineStr">
        <is>
          <t>(4.31%)</t>
        </is>
      </c>
    </row>
    <row r="9">
      <c r="A9" s="4" t="inlineStr">
        <is>
          <t>Change in Tax Rate and Apportionment (as a percent)</t>
        </is>
      </c>
      <c r="B9" s="4" t="inlineStr">
        <is>
          <t>(0.01%)</t>
        </is>
      </c>
      <c r="C9" s="10" t="n">
        <v>0.0002</v>
      </c>
      <c r="D9" s="4" t="inlineStr">
        <is>
          <t>(0.02%)</t>
        </is>
      </c>
    </row>
    <row r="10">
      <c r="A10" s="4" t="inlineStr">
        <is>
          <t>Other (as a percent)</t>
        </is>
      </c>
      <c r="B10" s="4" t="inlineStr">
        <is>
          <t>(0.05%)</t>
        </is>
      </c>
      <c r="C10" s="4" t="inlineStr">
        <is>
          <t>(0.04%)</t>
        </is>
      </c>
      <c r="D10" s="10" t="n">
        <v>0.004</v>
      </c>
    </row>
    <row r="11">
      <c r="A11" s="4" t="inlineStr">
        <is>
          <t>Income tax provision (as a percent)</t>
        </is>
      </c>
      <c r="B11" s="10" t="n">
        <v>0.2124</v>
      </c>
      <c r="C11" s="10" t="n">
        <v>0.2403</v>
      </c>
      <c r="D11" s="10" t="n">
        <v>0.1976</v>
      </c>
    </row>
    <row r="12">
      <c r="A12" s="4" t="inlineStr">
        <is>
          <t>Tax benefit for employee stock-based compensation</t>
        </is>
      </c>
      <c r="B12" s="7" t="n">
        <v>1651</v>
      </c>
      <c r="C12" s="7" t="n">
        <v>1570</v>
      </c>
      <c r="D12" s="7" t="n">
        <v>1070</v>
      </c>
    </row>
    <row r="13">
      <c r="A13" s="4" t="inlineStr">
        <is>
          <t>State tax</t>
        </is>
      </c>
      <c r="B13" s="6" t="n">
        <v>1600</v>
      </c>
      <c r="C13" s="6" t="n">
        <v>2100</v>
      </c>
      <c r="D13" s="4" t="inlineStr">
        <is>
          <t xml:space="preserve"> </t>
        </is>
      </c>
    </row>
    <row r="14">
      <c r="A14" s="4" t="inlineStr">
        <is>
          <t>Permanent tax items</t>
        </is>
      </c>
      <c r="B14" s="6" t="n">
        <v>1300</v>
      </c>
      <c r="C14" s="6" t="n">
        <v>2000</v>
      </c>
      <c r="D14" s="6" t="n">
        <v>4700</v>
      </c>
    </row>
    <row r="15">
      <c r="A15" s="4" t="inlineStr">
        <is>
          <t>ASU 2016-09</t>
        </is>
      </c>
      <c r="B15" s="4" t="inlineStr">
        <is>
          <t xml:space="preserve"> </t>
        </is>
      </c>
      <c r="C15" s="4" t="inlineStr">
        <is>
          <t xml:space="preserve"> </t>
        </is>
      </c>
      <c r="D15" s="4" t="inlineStr">
        <is>
          <t xml:space="preserve"> </t>
        </is>
      </c>
    </row>
    <row r="16">
      <c r="A16" s="3" t="inlineStr">
        <is>
          <t>Income tax provision differences from that computed at federal statutory rate</t>
        </is>
      </c>
      <c r="B16" s="4" t="inlineStr">
        <is>
          <t xml:space="preserve"> </t>
        </is>
      </c>
      <c r="C16" s="4" t="inlineStr">
        <is>
          <t xml:space="preserve"> </t>
        </is>
      </c>
      <c r="D16" s="4" t="inlineStr">
        <is>
          <t xml:space="preserve"> </t>
        </is>
      </c>
    </row>
    <row r="17">
      <c r="A17" s="4" t="inlineStr">
        <is>
          <t>Tax benefit for employee stock-based compensation</t>
        </is>
      </c>
      <c r="B17" s="7" t="n">
        <v>-1300</v>
      </c>
      <c r="C17" s="7" t="n">
        <v>400</v>
      </c>
      <c r="D17" s="7" t="n">
        <v>4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7" t="n">
        <v>3806</v>
      </c>
      <c r="C3" s="7" t="n">
        <v>3489</v>
      </c>
    </row>
    <row r="4">
      <c r="A4" s="4" t="inlineStr">
        <is>
          <t>Compensation and benefits</t>
        </is>
      </c>
      <c r="B4" s="6" t="n">
        <v>822</v>
      </c>
      <c r="C4" s="6" t="n">
        <v>761</v>
      </c>
    </row>
    <row r="5">
      <c r="A5" s="4" t="inlineStr">
        <is>
          <t>Accrued expenses</t>
        </is>
      </c>
      <c r="B5" s="6" t="n">
        <v>7575</v>
      </c>
      <c r="C5" s="6" t="n">
        <v>701</v>
      </c>
    </row>
    <row r="6">
      <c r="A6" s="4" t="inlineStr">
        <is>
          <t>Right of use lease liability</t>
        </is>
      </c>
      <c r="B6" s="6" t="n">
        <v>3299</v>
      </c>
      <c r="C6" s="6" t="n">
        <v>3513</v>
      </c>
    </row>
    <row r="7">
      <c r="A7" s="4" t="inlineStr">
        <is>
          <t>Federal deduction on state taxes</t>
        </is>
      </c>
      <c r="B7" s="6" t="n">
        <v>221</v>
      </c>
      <c r="C7" s="6" t="n">
        <v>429</v>
      </c>
    </row>
    <row r="8">
      <c r="A8" s="4" t="inlineStr">
        <is>
          <t>Bad debt reserves</t>
        </is>
      </c>
      <c r="B8" s="6" t="n">
        <v>35</v>
      </c>
      <c r="C8" s="6" t="n">
        <v>17</v>
      </c>
    </row>
    <row r="9">
      <c r="A9" s="4" t="inlineStr">
        <is>
          <t>Other reserves</t>
        </is>
      </c>
      <c r="B9" s="6" t="n">
        <v>94</v>
      </c>
      <c r="C9" s="6" t="n">
        <v>95</v>
      </c>
    </row>
    <row r="10">
      <c r="A10" s="4" t="inlineStr">
        <is>
          <t>NOLs &amp; credit carry-forwards</t>
        </is>
      </c>
      <c r="B10" s="6" t="n">
        <v>442</v>
      </c>
      <c r="C10" s="6" t="n">
        <v>498</v>
      </c>
    </row>
    <row r="11">
      <c r="A11" s="4" t="inlineStr">
        <is>
          <t>Deferred income tax asset</t>
        </is>
      </c>
      <c r="B11" s="6" t="n">
        <v>16294</v>
      </c>
      <c r="C11" s="6" t="n">
        <v>9503</v>
      </c>
    </row>
    <row r="12">
      <c r="A12" s="3" t="inlineStr">
        <is>
          <t>DEFERRED TAX LIABILITIES</t>
        </is>
      </c>
      <c r="B12" s="4" t="inlineStr">
        <is>
          <t xml:space="preserve"> </t>
        </is>
      </c>
      <c r="C12" s="4" t="inlineStr">
        <is>
          <t xml:space="preserve"> </t>
        </is>
      </c>
    </row>
    <row r="13">
      <c r="A13" s="4" t="inlineStr">
        <is>
          <t>Prepaid expenses</t>
        </is>
      </c>
      <c r="B13" s="6" t="n">
        <v>-1897</v>
      </c>
      <c r="C13" s="6" t="n">
        <v>-1907</v>
      </c>
    </row>
    <row r="14">
      <c r="A14" s="4" t="inlineStr">
        <is>
          <t>Fixed assets and depreciation</t>
        </is>
      </c>
      <c r="B14" s="6" t="n">
        <v>-24349</v>
      </c>
      <c r="C14" s="6" t="n">
        <v>-27103</v>
      </c>
    </row>
    <row r="15">
      <c r="A15" s="4" t="inlineStr">
        <is>
          <t>Right of use asset</t>
        </is>
      </c>
      <c r="B15" s="6" t="n">
        <v>-3283</v>
      </c>
      <c r="C15" s="6" t="n">
        <v>-3490</v>
      </c>
    </row>
    <row r="16">
      <c r="A16" s="4" t="inlineStr">
        <is>
          <t>Base stock</t>
        </is>
      </c>
      <c r="B16" s="6" t="n">
        <v>-113</v>
      </c>
      <c r="C16" s="6" t="n">
        <v>-87</v>
      </c>
    </row>
    <row r="17">
      <c r="A17" s="4" t="inlineStr">
        <is>
          <t>Deferred income tax liability</t>
        </is>
      </c>
      <c r="B17" s="6" t="n">
        <v>-29642</v>
      </c>
      <c r="C17" s="6" t="n">
        <v>-32587</v>
      </c>
    </row>
    <row r="18">
      <c r="A18" s="4" t="inlineStr">
        <is>
          <t>NET DEFERRED INCOME TAX LIABILITY</t>
        </is>
      </c>
      <c r="B18" s="7" t="n">
        <v>-13348</v>
      </c>
      <c r="C18" s="7" t="n">
        <v>-230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TAXES - NOL and GBC Carryforwards (Details) $ in Thousands</t>
        </is>
      </c>
      <c r="B1" s="2" t="inlineStr">
        <is>
          <t>Dec. 31, 2024 USD ($)</t>
        </is>
      </c>
    </row>
    <row r="2">
      <c r="A2" s="3" t="inlineStr">
        <is>
          <t>Taxes</t>
        </is>
      </c>
      <c r="B2" s="4" t="inlineStr">
        <is>
          <t xml:space="preserve"> </t>
        </is>
      </c>
    </row>
    <row r="3">
      <c r="A3" s="4" t="inlineStr">
        <is>
          <t>NOL carryforwards</t>
        </is>
      </c>
      <c r="B3" s="7" t="n">
        <v>9700</v>
      </c>
    </row>
    <row r="4">
      <c r="A4" s="4" t="inlineStr">
        <is>
          <t>Annual base limitation for future utilization of acquired carryforwards</t>
        </is>
      </c>
      <c r="B4" s="6" t="n">
        <v>1250</v>
      </c>
    </row>
    <row r="5">
      <c r="A5" s="4" t="inlineStr">
        <is>
          <t>Monarch Black Hawk | State of Nevada</t>
        </is>
      </c>
      <c r="B5" s="4" t="inlineStr">
        <is>
          <t xml:space="preserve"> </t>
        </is>
      </c>
    </row>
    <row r="6">
      <c r="A6" s="3" t="inlineStr">
        <is>
          <t>Taxes</t>
        </is>
      </c>
      <c r="B6" s="4" t="inlineStr">
        <is>
          <t xml:space="preserve"> </t>
        </is>
      </c>
    </row>
    <row r="7">
      <c r="A7" s="4" t="inlineStr">
        <is>
          <t>NOL carryforwards</t>
        </is>
      </c>
      <c r="B7" s="7" t="n">
        <v>9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Unrecognized Tax Benefits (Details) - USD ($)</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Interest expense or penalties for uncertain tax positions recorded</t>
        </is>
      </c>
      <c r="B4" s="7" t="n">
        <v>0</v>
      </c>
      <c r="C4" s="7" t="n">
        <v>0</v>
      </c>
      <c r="D4" s="7" t="n">
        <v>0</v>
      </c>
    </row>
    <row r="5">
      <c r="A5" s="4" t="inlineStr">
        <is>
          <t>Liability for uncertain tax positions recorded</t>
        </is>
      </c>
      <c r="B5" s="6" t="n">
        <v>0</v>
      </c>
      <c r="C5" s="7" t="n">
        <v>0</v>
      </c>
      <c r="D5" s="7" t="n">
        <v>0</v>
      </c>
    </row>
    <row r="6">
      <c r="A6" s="4" t="inlineStr">
        <is>
          <t>Change in uncertain tax positions, increase</t>
        </is>
      </c>
      <c r="B6" s="7"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4</t>
        </is>
      </c>
      <c r="C2" s="2" t="inlineStr">
        <is>
          <t>Dec. 31, 2023</t>
        </is>
      </c>
      <c r="D2" s="2" t="inlineStr">
        <is>
          <t>Dec. 31, 2022</t>
        </is>
      </c>
    </row>
    <row r="3">
      <c r="A3" s="3" t="inlineStr">
        <is>
          <t>BENEFIT PLANS</t>
        </is>
      </c>
      <c r="B3" s="4" t="inlineStr">
        <is>
          <t xml:space="preserve"> </t>
        </is>
      </c>
      <c r="C3" s="4" t="inlineStr">
        <is>
          <t xml:space="preserve"> </t>
        </is>
      </c>
      <c r="D3" s="4" t="inlineStr">
        <is>
          <t xml:space="preserve"> </t>
        </is>
      </c>
    </row>
    <row r="4">
      <c r="A4" s="4" t="inlineStr">
        <is>
          <t>Maximum percentage of pre-tax compensation that participating employees may defer under the plan</t>
        </is>
      </c>
      <c r="B4" s="12" t="n">
        <v>1</v>
      </c>
      <c r="C4" s="4" t="inlineStr">
        <is>
          <t xml:space="preserve"> </t>
        </is>
      </c>
      <c r="D4" s="4" t="inlineStr">
        <is>
          <t xml:space="preserve"> </t>
        </is>
      </c>
    </row>
    <row r="5">
      <c r="A5" s="4" t="inlineStr">
        <is>
          <t>Company's matching contributions</t>
        </is>
      </c>
      <c r="B5" s="7" t="n">
        <v>857</v>
      </c>
      <c r="C5" s="7" t="n">
        <v>860</v>
      </c>
      <c r="D5" s="7" t="n">
        <v>7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4 Equity Incentive Plan (Details) - 2014 Plan</t>
        </is>
      </c>
      <c r="B1" s="2" t="inlineStr">
        <is>
          <t>Dec. 31, 2024 shares</t>
        </is>
      </c>
    </row>
    <row r="2">
      <c r="A2" s="3" t="inlineStr">
        <is>
          <t>STOCK-BASED COMPENSATION</t>
        </is>
      </c>
      <c r="B2" s="4" t="inlineStr">
        <is>
          <t xml:space="preserve"> </t>
        </is>
      </c>
    </row>
    <row r="3">
      <c r="A3" s="4" t="inlineStr">
        <is>
          <t>Number of new shares available for grant</t>
        </is>
      </c>
      <c r="B3" s="6" t="n">
        <v>4400000</v>
      </c>
    </row>
    <row r="4">
      <c r="A4" s="4" t="inlineStr">
        <is>
          <t>Aggregate amount of common shares available for grant or subject to outstanding awards under Predecessor Plans</t>
        </is>
      </c>
      <c r="B4" s="6" t="n">
        <v>12190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Employee Stock Option [Member]</t>
        </is>
      </c>
      <c r="B1" s="2" t="inlineStr">
        <is>
          <t>12 Months Ended</t>
        </is>
      </c>
    </row>
    <row r="2">
      <c r="B2" s="2" t="inlineStr">
        <is>
          <t>Dec. 31, 2024 USD ($) $ / shares shares</t>
        </is>
      </c>
    </row>
    <row r="3">
      <c r="A3" s="3" t="inlineStr">
        <is>
          <t>Shares</t>
        </is>
      </c>
      <c r="B3" s="4" t="inlineStr">
        <is>
          <t xml:space="preserve"> </t>
        </is>
      </c>
    </row>
    <row r="4">
      <c r="A4" s="4" t="inlineStr">
        <is>
          <t>Stock Option Shares outstanding at beginning of period (in shares) | shares</t>
        </is>
      </c>
      <c r="B4" s="6" t="n">
        <v>1773570</v>
      </c>
    </row>
    <row r="5">
      <c r="A5" s="4" t="inlineStr">
        <is>
          <t>Stock Option Shares granted (in shares) | shares</t>
        </is>
      </c>
      <c r="B5" s="6" t="n">
        <v>401634</v>
      </c>
    </row>
    <row r="6">
      <c r="A6" s="4" t="inlineStr">
        <is>
          <t>Stock Option Shares exercised (in shares) | shares</t>
        </is>
      </c>
      <c r="B6" s="6" t="n">
        <v>-275464</v>
      </c>
    </row>
    <row r="7">
      <c r="A7" s="4" t="inlineStr">
        <is>
          <t>Stock Option Shares forfeited (in shares) | shares</t>
        </is>
      </c>
      <c r="B7" s="6" t="n">
        <v>-118000</v>
      </c>
    </row>
    <row r="8">
      <c r="A8" s="4" t="inlineStr">
        <is>
          <t>Stock Option Shares outstanding at end of period (in shares) | shares</t>
        </is>
      </c>
      <c r="B8" s="6" t="n">
        <v>1781740</v>
      </c>
    </row>
    <row r="9">
      <c r="A9" s="4" t="inlineStr">
        <is>
          <t>Stock Option Shares exercisable at end of period (in shares) | shares</t>
        </is>
      </c>
      <c r="B9" s="6" t="n">
        <v>826744</v>
      </c>
    </row>
    <row r="10">
      <c r="A10" s="3" t="inlineStr">
        <is>
          <t>Weighted-Average Exercise Price</t>
        </is>
      </c>
      <c r="B10" s="4" t="inlineStr">
        <is>
          <t xml:space="preserve"> </t>
        </is>
      </c>
    </row>
    <row r="11">
      <c r="A11" s="4" t="inlineStr">
        <is>
          <t>Stock Option Shares outstanding at beginning of period (in dollars per share) | $ / shares</t>
        </is>
      </c>
      <c r="B11" s="8" t="n">
        <v>55.07</v>
      </c>
    </row>
    <row r="12">
      <c r="A12" s="4" t="inlineStr">
        <is>
          <t>Stock Option Shares granted (in dollars per share) | $ / shares</t>
        </is>
      </c>
      <c r="B12" s="9" t="n">
        <v>75.45999999999999</v>
      </c>
    </row>
    <row r="13">
      <c r="A13" s="4" t="inlineStr">
        <is>
          <t>Stock Option Shares exercised (in dollars per share) | $ / shares</t>
        </is>
      </c>
      <c r="B13" s="6" t="n">
        <v>41</v>
      </c>
    </row>
    <row r="14">
      <c r="A14" s="4" t="inlineStr">
        <is>
          <t>Stock Option Shares forfeited (in dollars per share) | $ / shares</t>
        </is>
      </c>
      <c r="B14" s="9" t="n">
        <v>69.41</v>
      </c>
    </row>
    <row r="15">
      <c r="A15" s="4" t="inlineStr">
        <is>
          <t>Stock Option Shares outstanding at end of period (in dollars per share) | $ / shares</t>
        </is>
      </c>
      <c r="B15" s="9" t="n">
        <v>60.89</v>
      </c>
    </row>
    <row r="16">
      <c r="A16" s="4" t="inlineStr">
        <is>
          <t>Stock Option Shares exercisable at end of period (in dollars per share) | $ / shares</t>
        </is>
      </c>
      <c r="B16" s="8" t="n">
        <v>48.08</v>
      </c>
    </row>
    <row r="17">
      <c r="A17" s="3" t="inlineStr">
        <is>
          <t>Weighted Average Remaining Contractual Term</t>
        </is>
      </c>
      <c r="B17" s="4" t="inlineStr">
        <is>
          <t xml:space="preserve"> </t>
        </is>
      </c>
    </row>
    <row r="18">
      <c r="A18" s="4" t="inlineStr">
        <is>
          <t>Stock Option Shares outstanding at end of period</t>
        </is>
      </c>
      <c r="B18" s="4" t="inlineStr">
        <is>
          <t>6 years 8 months 12 days</t>
        </is>
      </c>
    </row>
    <row r="19">
      <c r="A19" s="4" t="inlineStr">
        <is>
          <t>Stock Option Shares exercisable at end of period</t>
        </is>
      </c>
      <c r="B19" s="4" t="inlineStr">
        <is>
          <t>4 years 7 months 6 days</t>
        </is>
      </c>
    </row>
    <row r="20">
      <c r="A20" s="3" t="inlineStr">
        <is>
          <t>Aggregate Intrinsic Value</t>
        </is>
      </c>
      <c r="B20" s="4" t="inlineStr">
        <is>
          <t xml:space="preserve"> </t>
        </is>
      </c>
    </row>
    <row r="21">
      <c r="A21" s="4" t="inlineStr">
        <is>
          <t>Stock Option Shares outstanding at end of period (in dollars) | $</t>
        </is>
      </c>
      <c r="B21" s="7" t="n">
        <v>31699676</v>
      </c>
    </row>
    <row r="22">
      <c r="A22" s="4" t="inlineStr">
        <is>
          <t>Stock Option Shares exercisable at end of period (in dollars) | $</t>
        </is>
      </c>
      <c r="B22" s="7" t="n">
        <v>254826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2769</v>
      </c>
      <c r="C4" s="7" t="n">
        <v>82448</v>
      </c>
      <c r="D4" s="7" t="n">
        <v>874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1359</v>
      </c>
      <c r="C6" s="6" t="n">
        <v>47294</v>
      </c>
      <c r="D6" s="6" t="n">
        <v>43433</v>
      </c>
    </row>
    <row r="7">
      <c r="A7" s="4" t="inlineStr">
        <is>
          <t>Amortization of deferred loan costs</t>
        </is>
      </c>
      <c r="B7" s="4" t="inlineStr">
        <is>
          <t xml:space="preserve"> </t>
        </is>
      </c>
      <c r="C7" s="6" t="n">
        <v>307</v>
      </c>
      <c r="D7" s="6" t="n">
        <v>1541</v>
      </c>
    </row>
    <row r="8">
      <c r="A8" s="4" t="inlineStr">
        <is>
          <t>Amortization of deferred loan costs</t>
        </is>
      </c>
      <c r="B8" s="6" t="n">
        <v>-418</v>
      </c>
      <c r="C8" s="4" t="inlineStr">
        <is>
          <t xml:space="preserve"> </t>
        </is>
      </c>
      <c r="D8" s="4" t="inlineStr">
        <is>
          <t xml:space="preserve"> </t>
        </is>
      </c>
    </row>
    <row r="9">
      <c r="A9" s="4" t="inlineStr">
        <is>
          <t>Stock-based compensation - stock options</t>
        </is>
      </c>
      <c r="B9" s="6" t="n">
        <v>7864</v>
      </c>
      <c r="C9" s="6" t="n">
        <v>7112</v>
      </c>
      <c r="D9" s="6" t="n">
        <v>5095</v>
      </c>
    </row>
    <row r="10">
      <c r="A10" s="4" t="inlineStr">
        <is>
          <t>Stock-based compensation - restricted stock</t>
        </is>
      </c>
      <c r="B10" s="4" t="inlineStr">
        <is>
          <t xml:space="preserve"> </t>
        </is>
      </c>
      <c r="C10" s="6" t="n">
        <v>364</v>
      </c>
      <c r="D10" s="6" t="n">
        <v>80</v>
      </c>
    </row>
    <row r="11">
      <c r="A11" s="4" t="inlineStr">
        <is>
          <t>Provision for bad debts</t>
        </is>
      </c>
      <c r="B11" s="6" t="n">
        <v>234</v>
      </c>
      <c r="C11" s="6" t="n">
        <v>194</v>
      </c>
      <c r="D11" s="6" t="n">
        <v>155</v>
      </c>
    </row>
    <row r="12">
      <c r="A12" s="4" t="inlineStr">
        <is>
          <t>Loss (gain) on disposition of assets</t>
        </is>
      </c>
      <c r="B12" s="6" t="n">
        <v>249</v>
      </c>
      <c r="C12" s="6" t="n">
        <v>159</v>
      </c>
      <c r="D12" s="6" t="n">
        <v>-69</v>
      </c>
    </row>
    <row r="13">
      <c r="A13" s="4" t="inlineStr">
        <is>
          <t>Non-cash operating lease expense</t>
        </is>
      </c>
      <c r="B13" s="6" t="n">
        <v>24</v>
      </c>
      <c r="C13" s="6" t="n">
        <v>39</v>
      </c>
      <c r="D13" s="6" t="n">
        <v>9</v>
      </c>
    </row>
    <row r="14">
      <c r="A14" s="4" t="inlineStr">
        <is>
          <t>Deferred income taxes</t>
        </is>
      </c>
      <c r="B14" s="6" t="n">
        <v>-9736</v>
      </c>
      <c r="C14" s="6" t="n">
        <v>68</v>
      </c>
      <c r="D14" s="6" t="n">
        <v>3399</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1499</v>
      </c>
      <c r="C16" s="6" t="n">
        <v>-2618</v>
      </c>
      <c r="D16" s="6" t="n">
        <v>-840</v>
      </c>
    </row>
    <row r="17">
      <c r="A17" s="4" t="inlineStr">
        <is>
          <t>Income taxes receivable</t>
        </is>
      </c>
      <c r="B17" s="6" t="n">
        <v>-517</v>
      </c>
      <c r="C17" s="6" t="n">
        <v>23983</v>
      </c>
      <c r="D17" s="6" t="n">
        <v>1957</v>
      </c>
    </row>
    <row r="18">
      <c r="A18" s="4" t="inlineStr">
        <is>
          <t>Inventories</t>
        </is>
      </c>
      <c r="B18" s="6" t="n">
        <v>-1682</v>
      </c>
      <c r="C18" s="6" t="n">
        <v>-56</v>
      </c>
      <c r="D18" s="6" t="n">
        <v>-399</v>
      </c>
    </row>
    <row r="19">
      <c r="A19" s="4" t="inlineStr">
        <is>
          <t>Prepaid expenses and other</t>
        </is>
      </c>
      <c r="B19" s="6" t="n">
        <v>409</v>
      </c>
      <c r="C19" s="6" t="n">
        <v>-2458</v>
      </c>
      <c r="D19" s="6" t="n">
        <v>-985</v>
      </c>
    </row>
    <row r="20">
      <c r="A20" s="4" t="inlineStr">
        <is>
          <t>Accounts payable</t>
        </is>
      </c>
      <c r="B20" s="6" t="n">
        <v>18151</v>
      </c>
      <c r="C20" s="6" t="n">
        <v>8674</v>
      </c>
      <c r="D20" s="6" t="n">
        <v>-4157</v>
      </c>
    </row>
    <row r="21">
      <c r="A21" s="4" t="inlineStr">
        <is>
          <t>Accrued expenses</t>
        </is>
      </c>
      <c r="B21" s="6" t="n">
        <v>506</v>
      </c>
      <c r="C21" s="6" t="n">
        <v>7536</v>
      </c>
      <c r="D21" s="6" t="n">
        <v>3070</v>
      </c>
    </row>
    <row r="22">
      <c r="A22" s="4" t="inlineStr">
        <is>
          <t>Net cash provided by operating activities</t>
        </is>
      </c>
      <c r="B22" s="6" t="n">
        <v>140711</v>
      </c>
      <c r="C22" s="6" t="n">
        <v>173046</v>
      </c>
      <c r="D22" s="6" t="n">
        <v>139768</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assets</t>
        </is>
      </c>
      <c r="B24" s="6" t="n">
        <v>110</v>
      </c>
      <c r="C24" s="6" t="n">
        <v>170</v>
      </c>
      <c r="D24" s="6" t="n">
        <v>440</v>
      </c>
    </row>
    <row r="25">
      <c r="A25" s="4" t="inlineStr">
        <is>
          <t>Change in construction accounts payable</t>
        </is>
      </c>
      <c r="B25" s="6" t="n">
        <v>3535</v>
      </c>
      <c r="C25" s="6" t="n">
        <v>-2391</v>
      </c>
      <c r="D25" s="6" t="n">
        <v>-8934</v>
      </c>
    </row>
    <row r="26">
      <c r="A26" s="4" t="inlineStr">
        <is>
          <t>Acquisition of property and equipment</t>
        </is>
      </c>
      <c r="B26" s="6" t="n">
        <v>-47432</v>
      </c>
      <c r="C26" s="6" t="n">
        <v>-49005</v>
      </c>
      <c r="D26" s="6" t="n">
        <v>-39477</v>
      </c>
    </row>
    <row r="27">
      <c r="A27" s="4" t="inlineStr">
        <is>
          <t>Net cash used in investing activities</t>
        </is>
      </c>
      <c r="B27" s="6" t="n">
        <v>-43787</v>
      </c>
      <c r="C27" s="6" t="n">
        <v>-51226</v>
      </c>
      <c r="D27" s="6" t="n">
        <v>-47971</v>
      </c>
    </row>
    <row r="28">
      <c r="A28" s="3" t="inlineStr">
        <is>
          <t>Cash flows from financing activities:</t>
        </is>
      </c>
      <c r="B28" s="4" t="inlineStr">
        <is>
          <t xml:space="preserve"> </t>
        </is>
      </c>
      <c r="C28" s="4" t="inlineStr">
        <is>
          <t xml:space="preserve"> </t>
        </is>
      </c>
      <c r="D28" s="4" t="inlineStr">
        <is>
          <t xml:space="preserve"> </t>
        </is>
      </c>
    </row>
    <row r="29">
      <c r="A29" s="4" t="inlineStr">
        <is>
          <t>Payroll taxes from net exercise of stock options</t>
        </is>
      </c>
      <c r="B29" s="6" t="n">
        <v>-2013</v>
      </c>
      <c r="C29" s="6" t="n">
        <v>-464</v>
      </c>
      <c r="D29" s="6" t="n">
        <v>-6885</v>
      </c>
    </row>
    <row r="30">
      <c r="A30" s="4" t="inlineStr">
        <is>
          <t>Proceeds from exercise of stock options</t>
        </is>
      </c>
      <c r="B30" s="6" t="n">
        <v>8221</v>
      </c>
      <c r="C30" s="6" t="n">
        <v>2573</v>
      </c>
      <c r="D30" s="6" t="n">
        <v>9841</v>
      </c>
    </row>
    <row r="31">
      <c r="A31" s="4" t="inlineStr">
        <is>
          <t>Line-of-credit borrowings</t>
        </is>
      </c>
      <c r="B31" s="6" t="n">
        <v>45500</v>
      </c>
      <c r="C31" s="6" t="n">
        <v>71500</v>
      </c>
      <c r="D31" s="6" t="n">
        <v>3000</v>
      </c>
    </row>
    <row r="32">
      <c r="A32" s="4" t="inlineStr">
        <is>
          <t>Line-of-credit payments</t>
        </is>
      </c>
      <c r="B32" s="6" t="n">
        <v>-51000</v>
      </c>
      <c r="C32" s="6" t="n">
        <v>-66000</v>
      </c>
      <c r="D32" s="6" t="n">
        <v>-3000</v>
      </c>
    </row>
    <row r="33">
      <c r="A33" s="4" t="inlineStr">
        <is>
          <t>Principal payments on long-term debt</t>
        </is>
      </c>
      <c r="B33" s="4" t="inlineStr">
        <is>
          <t xml:space="preserve"> </t>
        </is>
      </c>
      <c r="C33" s="6" t="n">
        <v>-7000</v>
      </c>
      <c r="D33" s="6" t="n">
        <v>-83000</v>
      </c>
    </row>
    <row r="34">
      <c r="A34" s="4" t="inlineStr">
        <is>
          <t>Payment of dividends</t>
        </is>
      </c>
      <c r="B34" s="6" t="n">
        <v>-22265</v>
      </c>
      <c r="C34" s="6" t="n">
        <v>-112819</v>
      </c>
      <c r="D34" s="4" t="inlineStr">
        <is>
          <t xml:space="preserve"> </t>
        </is>
      </c>
    </row>
    <row r="35">
      <c r="A35" s="4" t="inlineStr">
        <is>
          <t>Purchase of company common stock</t>
        </is>
      </c>
      <c r="B35" s="6" t="n">
        <v>-59968</v>
      </c>
      <c r="C35" s="6" t="n">
        <v>-5028</v>
      </c>
      <c r="D35" s="6" t="n">
        <v>-6500</v>
      </c>
    </row>
    <row r="36">
      <c r="A36" s="4" t="inlineStr">
        <is>
          <t>Net cash used in financing activities</t>
        </is>
      </c>
      <c r="B36" s="6" t="n">
        <v>-81525</v>
      </c>
      <c r="C36" s="6" t="n">
        <v>-117238</v>
      </c>
      <c r="D36" s="6" t="n">
        <v>-86544</v>
      </c>
    </row>
    <row r="37">
      <c r="A37" s="4" t="inlineStr">
        <is>
          <t>Change in cash and cash equivalents</t>
        </is>
      </c>
      <c r="B37" s="6" t="n">
        <v>15399</v>
      </c>
      <c r="C37" s="6" t="n">
        <v>4582</v>
      </c>
      <c r="D37" s="6" t="n">
        <v>5253</v>
      </c>
    </row>
    <row r="38">
      <c r="A38" s="4" t="inlineStr">
        <is>
          <t>Cash and cash equivalents at beginning of period</t>
        </is>
      </c>
      <c r="B38" s="6" t="n">
        <v>43361</v>
      </c>
      <c r="C38" s="6" t="n">
        <v>38779</v>
      </c>
      <c r="D38" s="6" t="n">
        <v>33526</v>
      </c>
    </row>
    <row r="39">
      <c r="A39" s="4" t="inlineStr">
        <is>
          <t>Cash and cash equivalents at end of period</t>
        </is>
      </c>
      <c r="B39" s="6" t="n">
        <v>58760</v>
      </c>
      <c r="C39" s="6" t="n">
        <v>43361</v>
      </c>
      <c r="D39" s="6" t="n">
        <v>3877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6" t="n">
        <v>986</v>
      </c>
      <c r="C41" s="6" t="n">
        <v>1968</v>
      </c>
      <c r="D41" s="6" t="n">
        <v>1450</v>
      </c>
    </row>
    <row r="42">
      <c r="A42" s="4" t="inlineStr">
        <is>
          <t>Cash paid for income taxes</t>
        </is>
      </c>
      <c r="B42" s="7" t="n">
        <v>29760</v>
      </c>
      <c r="C42" s="6" t="n">
        <v>25626</v>
      </c>
      <c r="D42" s="7" t="n">
        <v>15620</v>
      </c>
    </row>
    <row r="43">
      <c r="A43" s="4" t="inlineStr">
        <is>
          <t>Cash received - income taxes refunds</t>
        </is>
      </c>
      <c r="B43" s="4" t="inlineStr">
        <is>
          <t xml:space="preserve"> </t>
        </is>
      </c>
      <c r="C43" s="7" t="n">
        <v>23758</v>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atus of Nonvested Shares and Unrecognized Costs (Details) - USD ($) $ / shares in Units, $ in Millions</t>
        </is>
      </c>
      <c r="B1" s="2" t="inlineStr">
        <is>
          <t>12 Months Ended</t>
        </is>
      </c>
    </row>
    <row r="2">
      <c r="B2" s="2" t="inlineStr">
        <is>
          <t>Dec. 31, 2024</t>
        </is>
      </c>
      <c r="C2" s="2" t="inlineStr">
        <is>
          <t>Dec. 31, 2023</t>
        </is>
      </c>
      <c r="D2" s="2" t="inlineStr">
        <is>
          <t>Dec. 31, 2022</t>
        </is>
      </c>
    </row>
    <row r="3">
      <c r="A3" s="3" t="inlineStr">
        <is>
          <t>Unrecognized costs</t>
        </is>
      </c>
      <c r="B3" s="4" t="inlineStr">
        <is>
          <t xml:space="preserve"> </t>
        </is>
      </c>
      <c r="C3" s="4" t="inlineStr">
        <is>
          <t xml:space="preserve"> </t>
        </is>
      </c>
      <c r="D3" s="4" t="inlineStr">
        <is>
          <t xml:space="preserve"> </t>
        </is>
      </c>
    </row>
    <row r="4">
      <c r="A4" s="4" t="inlineStr">
        <is>
          <t>Unrecognized costs related to all share-based awards outstanding</t>
        </is>
      </c>
      <c r="B4" s="5" t="n">
        <v>22.9</v>
      </c>
      <c r="C4" s="4" t="inlineStr">
        <is>
          <t xml:space="preserve"> </t>
        </is>
      </c>
      <c r="D4" s="4" t="inlineStr">
        <is>
          <t xml:space="preserve"> </t>
        </is>
      </c>
    </row>
    <row r="5">
      <c r="A5" s="4" t="inlineStr">
        <is>
          <t>Weighted average period for recognition of unrecognized compensation costs</t>
        </is>
      </c>
      <c r="B5" s="4" t="inlineStr">
        <is>
          <t>2 years 10 months 6 days</t>
        </is>
      </c>
      <c r="C5" s="4" t="inlineStr">
        <is>
          <t xml:space="preserve"> </t>
        </is>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Nonvested Stock Option Shares</t>
        </is>
      </c>
      <c r="B7" s="4" t="inlineStr">
        <is>
          <t xml:space="preserve"> </t>
        </is>
      </c>
      <c r="C7" s="4" t="inlineStr">
        <is>
          <t xml:space="preserve"> </t>
        </is>
      </c>
      <c r="D7" s="4" t="inlineStr">
        <is>
          <t xml:space="preserve"> </t>
        </is>
      </c>
    </row>
    <row r="8">
      <c r="A8" s="4" t="inlineStr">
        <is>
          <t>Nonvested at the beginning of the period (in shares)</t>
        </is>
      </c>
      <c r="B8" s="6" t="n">
        <v>922995</v>
      </c>
      <c r="C8" s="4" t="inlineStr">
        <is>
          <t xml:space="preserve"> </t>
        </is>
      </c>
      <c r="D8" s="4" t="inlineStr">
        <is>
          <t xml:space="preserve"> </t>
        </is>
      </c>
    </row>
    <row r="9">
      <c r="A9" s="4" t="inlineStr">
        <is>
          <t>Granted (in shares)</t>
        </is>
      </c>
      <c r="B9" s="6" t="n">
        <v>401634</v>
      </c>
      <c r="C9" s="4" t="inlineStr">
        <is>
          <t xml:space="preserve"> </t>
        </is>
      </c>
      <c r="D9" s="4" t="inlineStr">
        <is>
          <t xml:space="preserve"> </t>
        </is>
      </c>
    </row>
    <row r="10">
      <c r="A10" s="4" t="inlineStr">
        <is>
          <t>Vested (in shares)</t>
        </is>
      </c>
      <c r="B10" s="6" t="n">
        <v>-251633</v>
      </c>
      <c r="C10" s="4" t="inlineStr">
        <is>
          <t xml:space="preserve"> </t>
        </is>
      </c>
      <c r="D10" s="4" t="inlineStr">
        <is>
          <t xml:space="preserve"> </t>
        </is>
      </c>
    </row>
    <row r="11">
      <c r="A11" s="4" t="inlineStr">
        <is>
          <t>Forfeited (in shares)</t>
        </is>
      </c>
      <c r="B11" s="6" t="n">
        <v>-118000</v>
      </c>
      <c r="C11" s="4" t="inlineStr">
        <is>
          <t xml:space="preserve"> </t>
        </is>
      </c>
      <c r="D11" s="4" t="inlineStr">
        <is>
          <t xml:space="preserve"> </t>
        </is>
      </c>
    </row>
    <row r="12">
      <c r="A12" s="4" t="inlineStr">
        <is>
          <t>Nonvested at the end of the period (in shares)</t>
        </is>
      </c>
      <c r="B12" s="6" t="n">
        <v>954996</v>
      </c>
      <c r="C12" s="6" t="n">
        <v>922995</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Nonvested at the beginning of the period (in dollars per share)</t>
        </is>
      </c>
      <c r="B14" s="8" t="n">
        <v>29.96</v>
      </c>
      <c r="C14" s="4" t="inlineStr">
        <is>
          <t xml:space="preserve"> </t>
        </is>
      </c>
      <c r="D14" s="4" t="inlineStr">
        <is>
          <t xml:space="preserve"> </t>
        </is>
      </c>
    </row>
    <row r="15">
      <c r="A15" s="4" t="inlineStr">
        <is>
          <t>Granted (in dollars per share)</t>
        </is>
      </c>
      <c r="B15" s="9" t="n">
        <v>35.17</v>
      </c>
      <c r="C15" s="8" t="n">
        <v>31.6</v>
      </c>
      <c r="D15" s="8" t="n">
        <v>31.86</v>
      </c>
    </row>
    <row r="16">
      <c r="A16" s="4" t="inlineStr">
        <is>
          <t>Vested (in dollars per share)</t>
        </is>
      </c>
      <c r="B16" s="9" t="n">
        <v>26.96</v>
      </c>
      <c r="C16" s="4" t="inlineStr">
        <is>
          <t xml:space="preserve"> </t>
        </is>
      </c>
      <c r="D16" s="4" t="inlineStr">
        <is>
          <t xml:space="preserve"> </t>
        </is>
      </c>
    </row>
    <row r="17">
      <c r="A17" s="4" t="inlineStr">
        <is>
          <t>Forfeited (in dollars per share)</t>
        </is>
      </c>
      <c r="B17" s="9" t="n">
        <v>28.82</v>
      </c>
      <c r="C17" s="4" t="inlineStr">
        <is>
          <t xml:space="preserve"> </t>
        </is>
      </c>
      <c r="D17" s="4" t="inlineStr">
        <is>
          <t xml:space="preserve"> </t>
        </is>
      </c>
    </row>
    <row r="18">
      <c r="A18" s="4" t="inlineStr">
        <is>
          <t>Nonvested at the end of the period (in dollars per share)</t>
        </is>
      </c>
      <c r="B18" s="8" t="n">
        <v>33.09</v>
      </c>
      <c r="C18" s="8" t="n">
        <v>29.96</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Valuation Assumptions and Other Information (Details) - Employee Stock Option [Member] - USD ($) $ / shares in Units, $ in Thousands</t>
        </is>
      </c>
      <c r="B1" s="2" t="inlineStr">
        <is>
          <t>12 Months Ended</t>
        </is>
      </c>
    </row>
    <row r="2">
      <c r="B2" s="2" t="inlineStr">
        <is>
          <t>Dec. 31, 2024</t>
        </is>
      </c>
      <c r="C2" s="2" t="inlineStr">
        <is>
          <t>Dec. 31, 2023</t>
        </is>
      </c>
      <c r="D2" s="2" t="inlineStr">
        <is>
          <t>Dec. 31, 2022</t>
        </is>
      </c>
    </row>
    <row r="3">
      <c r="A3" s="3" t="inlineStr">
        <is>
          <t>Option valuation assumptions for options granted</t>
        </is>
      </c>
      <c r="B3" s="4" t="inlineStr">
        <is>
          <t xml:space="preserve"> </t>
        </is>
      </c>
      <c r="C3" s="4" t="inlineStr">
        <is>
          <t xml:space="preserve"> </t>
        </is>
      </c>
      <c r="D3" s="4" t="inlineStr">
        <is>
          <t xml:space="preserve"> </t>
        </is>
      </c>
    </row>
    <row r="4">
      <c r="A4" s="4" t="inlineStr">
        <is>
          <t>Weighted average expected volatility for options granted (as a percent)</t>
        </is>
      </c>
      <c r="B4" s="10" t="n">
        <v>0.4892</v>
      </c>
      <c r="C4" s="10" t="n">
        <v>0.4908</v>
      </c>
      <c r="D4" s="10" t="n">
        <v>0.4854</v>
      </c>
    </row>
    <row r="5">
      <c r="A5" s="4" t="inlineStr">
        <is>
          <t>Expected dividends</t>
        </is>
      </c>
      <c r="B5" s="10" t="n">
        <v>0.0164</v>
      </c>
      <c r="C5" s="10" t="n">
        <v>0.0172</v>
      </c>
      <c r="D5" s="4" t="inlineStr">
        <is>
          <t xml:space="preserve"> </t>
        </is>
      </c>
    </row>
    <row r="6">
      <c r="A6" s="4" t="inlineStr">
        <is>
          <t>Weighted average risk free rate (as a percent)</t>
        </is>
      </c>
      <c r="B6" s="10" t="n">
        <v>0.0429</v>
      </c>
      <c r="C6" s="10" t="n">
        <v>0.0408</v>
      </c>
      <c r="D6" s="10" t="n">
        <v>0.0362</v>
      </c>
    </row>
    <row r="7">
      <c r="A7" s="4" t="inlineStr">
        <is>
          <t>Weighted average grant date fair value per share of options granted (in dollars per share)</t>
        </is>
      </c>
      <c r="B7" s="8" t="n">
        <v>35.17</v>
      </c>
      <c r="C7" s="8" t="n">
        <v>31.6</v>
      </c>
      <c r="D7" s="8" t="n">
        <v>31.86</v>
      </c>
    </row>
    <row r="8">
      <c r="A8" s="4" t="inlineStr">
        <is>
          <t>Total fair value of shares vested</t>
        </is>
      </c>
      <c r="B8" s="7" t="n">
        <v>6784</v>
      </c>
      <c r="C8" s="7" t="n">
        <v>5367</v>
      </c>
      <c r="D8" s="7" t="n">
        <v>3452</v>
      </c>
    </row>
    <row r="9">
      <c r="A9" s="4" t="inlineStr">
        <is>
          <t>Total intrinsic value of options exercised</t>
        </is>
      </c>
      <c r="B9" s="6" t="n">
        <v>10011</v>
      </c>
      <c r="C9" s="6" t="n">
        <v>3113</v>
      </c>
      <c r="D9" s="6" t="n">
        <v>28156</v>
      </c>
    </row>
    <row r="10">
      <c r="A10" s="4" t="inlineStr">
        <is>
          <t>Cash received for all stock option exercises</t>
        </is>
      </c>
      <c r="B10" s="6" t="n">
        <v>8221</v>
      </c>
      <c r="C10" s="6" t="n">
        <v>3365</v>
      </c>
      <c r="D10" s="6" t="n">
        <v>18846</v>
      </c>
    </row>
    <row r="11">
      <c r="A11" s="4" t="inlineStr">
        <is>
          <t>Tax benefit realized from stock awards exercised</t>
        </is>
      </c>
      <c r="B11" s="7" t="n">
        <v>2102</v>
      </c>
      <c r="C11" s="7" t="n">
        <v>654</v>
      </c>
      <c r="D11" s="7" t="n">
        <v>5913</v>
      </c>
    </row>
    <row r="12">
      <c r="A12" s="4" t="inlineStr">
        <is>
          <t>Directors</t>
        </is>
      </c>
      <c r="B12" s="4" t="inlineStr">
        <is>
          <t xml:space="preserve"> </t>
        </is>
      </c>
      <c r="C12" s="4" t="inlineStr">
        <is>
          <t xml:space="preserve"> </t>
        </is>
      </c>
      <c r="D12" s="4" t="inlineStr">
        <is>
          <t xml:space="preserve"> </t>
        </is>
      </c>
    </row>
    <row r="13">
      <c r="A13" s="3" t="inlineStr">
        <is>
          <t>Option valuation assumptions for options granted</t>
        </is>
      </c>
      <c r="B13" s="4" t="inlineStr">
        <is>
          <t xml:space="preserve"> </t>
        </is>
      </c>
      <c r="C13" s="4" t="inlineStr">
        <is>
          <t xml:space="preserve"> </t>
        </is>
      </c>
      <c r="D13" s="4" t="inlineStr">
        <is>
          <t xml:space="preserve"> </t>
        </is>
      </c>
    </row>
    <row r="14">
      <c r="A14" s="4" t="inlineStr">
        <is>
          <t>Expected life</t>
        </is>
      </c>
      <c r="B14" s="4" t="inlineStr">
        <is>
          <t>5 years 10 months 28 days</t>
        </is>
      </c>
      <c r="C14" s="4" t="inlineStr">
        <is>
          <t>5 years 2 months 4 days</t>
        </is>
      </c>
      <c r="D14" s="4" t="inlineStr">
        <is>
          <t>4 years 1 month 24 days</t>
        </is>
      </c>
    </row>
    <row r="15">
      <c r="A15" s="4" t="inlineStr">
        <is>
          <t>Executives</t>
        </is>
      </c>
      <c r="B15" s="4" t="inlineStr">
        <is>
          <t xml:space="preserve"> </t>
        </is>
      </c>
      <c r="C15" s="4" t="inlineStr">
        <is>
          <t xml:space="preserve"> </t>
        </is>
      </c>
      <c r="D15" s="4" t="inlineStr">
        <is>
          <t xml:space="preserve"> </t>
        </is>
      </c>
    </row>
    <row r="16">
      <c r="A16" s="3" t="inlineStr">
        <is>
          <t>Option valuation assumptions for options granted</t>
        </is>
      </c>
      <c r="B16" s="4" t="inlineStr">
        <is>
          <t xml:space="preserve"> </t>
        </is>
      </c>
      <c r="C16" s="4" t="inlineStr">
        <is>
          <t xml:space="preserve"> </t>
        </is>
      </c>
      <c r="D16" s="4" t="inlineStr">
        <is>
          <t xml:space="preserve"> </t>
        </is>
      </c>
    </row>
    <row r="17">
      <c r="A17" s="4" t="inlineStr">
        <is>
          <t>Expected life</t>
        </is>
      </c>
      <c r="B17" s="4" t="inlineStr">
        <is>
          <t>6 years</t>
        </is>
      </c>
      <c r="C17" s="4" t="inlineStr">
        <is>
          <t>5 years 7 months 17 days</t>
        </is>
      </c>
      <c r="D17" s="4" t="inlineStr">
        <is>
          <t>5 years 7 months 17 days</t>
        </is>
      </c>
    </row>
    <row r="18">
      <c r="A18" s="4" t="inlineStr">
        <is>
          <t>Employees</t>
        </is>
      </c>
      <c r="B18" s="4" t="inlineStr">
        <is>
          <t xml:space="preserve"> </t>
        </is>
      </c>
      <c r="C18" s="4" t="inlineStr">
        <is>
          <t xml:space="preserve"> </t>
        </is>
      </c>
      <c r="D18" s="4" t="inlineStr">
        <is>
          <t xml:space="preserve"> </t>
        </is>
      </c>
    </row>
    <row r="19">
      <c r="A19" s="3" t="inlineStr">
        <is>
          <t>Option valuation assumptions for options granted</t>
        </is>
      </c>
      <c r="B19" s="4" t="inlineStr">
        <is>
          <t xml:space="preserve"> </t>
        </is>
      </c>
      <c r="C19" s="4" t="inlineStr">
        <is>
          <t xml:space="preserve"> </t>
        </is>
      </c>
      <c r="D19" s="4" t="inlineStr">
        <is>
          <t xml:space="preserve"> </t>
        </is>
      </c>
    </row>
    <row r="20">
      <c r="A20" s="4" t="inlineStr">
        <is>
          <t>Expected life</t>
        </is>
      </c>
      <c r="B20" s="4" t="inlineStr">
        <is>
          <t>4 years 3 months 14 days</t>
        </is>
      </c>
      <c r="C20" s="4" t="inlineStr">
        <is>
          <t>4 years 3 months 3 days</t>
        </is>
      </c>
      <c r="D20" s="4" t="inlineStr">
        <is>
          <t>4 years 2 months 19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ported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before taxes</t>
        </is>
      </c>
      <c r="B4" s="7" t="n">
        <v>7864</v>
      </c>
      <c r="C4" s="7" t="n">
        <v>7476</v>
      </c>
      <c r="D4" s="7" t="n">
        <v>5095</v>
      </c>
    </row>
    <row r="5">
      <c r="A5" s="4" t="inlineStr">
        <is>
          <t>Tax benefit</t>
        </is>
      </c>
      <c r="B5" s="6" t="n">
        <v>-1651</v>
      </c>
      <c r="C5" s="6" t="n">
        <v>-1570</v>
      </c>
      <c r="D5" s="6" t="n">
        <v>-1070</v>
      </c>
    </row>
    <row r="6">
      <c r="A6" s="4" t="inlineStr">
        <is>
          <t>Total stock-based compensation, net of tax</t>
        </is>
      </c>
      <c r="B6" s="6" t="n">
        <v>6213</v>
      </c>
      <c r="C6" s="6" t="n">
        <v>5906</v>
      </c>
      <c r="D6" s="6" t="n">
        <v>4025</v>
      </c>
    </row>
    <row r="7">
      <c r="A7" s="4" t="inlineStr">
        <is>
          <t>Selling, general and administrative</t>
        </is>
      </c>
      <c r="B7" s="4" t="inlineStr">
        <is>
          <t xml:space="preserve"> </t>
        </is>
      </c>
      <c r="C7" s="4" t="inlineStr">
        <is>
          <t xml:space="preserve"> </t>
        </is>
      </c>
      <c r="D7" s="4" t="inlineStr">
        <is>
          <t xml:space="preserve"> </t>
        </is>
      </c>
    </row>
    <row r="8">
      <c r="A8" s="3" t="inlineStr">
        <is>
          <t>Stock-based compensation expense</t>
        </is>
      </c>
      <c r="B8" s="4" t="inlineStr">
        <is>
          <t xml:space="preserve"> </t>
        </is>
      </c>
      <c r="C8" s="4" t="inlineStr">
        <is>
          <t xml:space="preserve"> </t>
        </is>
      </c>
      <c r="D8" s="4" t="inlineStr">
        <is>
          <t xml:space="preserve"> </t>
        </is>
      </c>
    </row>
    <row r="9">
      <c r="A9" s="4" t="inlineStr">
        <is>
          <t>Total stock-based compensation, before taxes</t>
        </is>
      </c>
      <c r="B9" s="6" t="n">
        <v>6809</v>
      </c>
      <c r="C9" s="6" t="n">
        <v>6691</v>
      </c>
      <c r="D9" s="6" t="n">
        <v>4466</v>
      </c>
    </row>
    <row r="10">
      <c r="A10" s="4" t="inlineStr">
        <is>
          <t>Casino</t>
        </is>
      </c>
      <c r="B10" s="4" t="inlineStr">
        <is>
          <t xml:space="preserve"> </t>
        </is>
      </c>
      <c r="C10" s="4" t="inlineStr">
        <is>
          <t xml:space="preserve"> </t>
        </is>
      </c>
      <c r="D10" s="4" t="inlineStr">
        <is>
          <t xml:space="preserve"> </t>
        </is>
      </c>
    </row>
    <row r="11">
      <c r="A11" s="3" t="inlineStr">
        <is>
          <t>Stock-based compensation expense</t>
        </is>
      </c>
      <c r="B11" s="4" t="inlineStr">
        <is>
          <t xml:space="preserve"> </t>
        </is>
      </c>
      <c r="C11" s="4" t="inlineStr">
        <is>
          <t xml:space="preserve"> </t>
        </is>
      </c>
      <c r="D11" s="4" t="inlineStr">
        <is>
          <t xml:space="preserve"> </t>
        </is>
      </c>
    </row>
    <row r="12">
      <c r="A12" s="4" t="inlineStr">
        <is>
          <t>Total stock-based compensation, before taxes</t>
        </is>
      </c>
      <c r="B12" s="6" t="n">
        <v>546</v>
      </c>
      <c r="C12" s="6" t="n">
        <v>354</v>
      </c>
      <c r="D12" s="6" t="n">
        <v>273</v>
      </c>
    </row>
    <row r="13">
      <c r="A13" s="4" t="inlineStr">
        <is>
          <t>Food and beverage</t>
        </is>
      </c>
      <c r="B13" s="4" t="inlineStr">
        <is>
          <t xml:space="preserve"> </t>
        </is>
      </c>
      <c r="C13" s="4" t="inlineStr">
        <is>
          <t xml:space="preserve"> </t>
        </is>
      </c>
      <c r="D13" s="4" t="inlineStr">
        <is>
          <t xml:space="preserve"> </t>
        </is>
      </c>
    </row>
    <row r="14">
      <c r="A14" s="3" t="inlineStr">
        <is>
          <t>Stock-based compensation expense</t>
        </is>
      </c>
      <c r="B14" s="4" t="inlineStr">
        <is>
          <t xml:space="preserve"> </t>
        </is>
      </c>
      <c r="C14" s="4" t="inlineStr">
        <is>
          <t xml:space="preserve"> </t>
        </is>
      </c>
      <c r="D14" s="4" t="inlineStr">
        <is>
          <t xml:space="preserve"> </t>
        </is>
      </c>
    </row>
    <row r="15">
      <c r="A15" s="4" t="inlineStr">
        <is>
          <t>Total stock-based compensation, before taxes</t>
        </is>
      </c>
      <c r="B15" s="6" t="n">
        <v>172</v>
      </c>
      <c r="C15" s="6" t="n">
        <v>163</v>
      </c>
      <c r="D15" s="6" t="n">
        <v>142</v>
      </c>
    </row>
    <row r="16">
      <c r="A16" s="4" t="inlineStr">
        <is>
          <t>Hotel</t>
        </is>
      </c>
      <c r="B16" s="4" t="inlineStr">
        <is>
          <t xml:space="preserve"> </t>
        </is>
      </c>
      <c r="C16" s="4" t="inlineStr">
        <is>
          <t xml:space="preserve"> </t>
        </is>
      </c>
      <c r="D16" s="4" t="inlineStr">
        <is>
          <t xml:space="preserve"> </t>
        </is>
      </c>
    </row>
    <row r="17">
      <c r="A17" s="3" t="inlineStr">
        <is>
          <t>Stock-based compensation expense</t>
        </is>
      </c>
      <c r="B17" s="4" t="inlineStr">
        <is>
          <t xml:space="preserve"> </t>
        </is>
      </c>
      <c r="C17" s="4" t="inlineStr">
        <is>
          <t xml:space="preserve"> </t>
        </is>
      </c>
      <c r="D17" s="4" t="inlineStr">
        <is>
          <t xml:space="preserve"> </t>
        </is>
      </c>
    </row>
    <row r="18">
      <c r="A18" s="4" t="inlineStr">
        <is>
          <t>Total stock-based compensation, before taxes</t>
        </is>
      </c>
      <c r="B18" s="7" t="n">
        <v>337</v>
      </c>
      <c r="C18" s="7" t="n">
        <v>268</v>
      </c>
      <c r="D18" s="7" t="n">
        <v>2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 REPURCHASE PLAN (Details) - shares</t>
        </is>
      </c>
      <c r="B1" s="2" t="inlineStr">
        <is>
          <t>Dec. 31, 2024</t>
        </is>
      </c>
      <c r="C1" s="2" t="inlineStr">
        <is>
          <t>Oct. 22, 2014</t>
        </is>
      </c>
    </row>
    <row r="2">
      <c r="A2" s="4" t="inlineStr">
        <is>
          <t>Repurchase Plan</t>
        </is>
      </c>
      <c r="B2" s="4" t="inlineStr">
        <is>
          <t xml:space="preserve"> </t>
        </is>
      </c>
      <c r="C2" s="4" t="inlineStr">
        <is>
          <t xml:space="preserve"> </t>
        </is>
      </c>
    </row>
    <row r="3">
      <c r="A3" s="3" t="inlineStr">
        <is>
          <t>Stock repurchase plan</t>
        </is>
      </c>
      <c r="B3" s="4" t="inlineStr">
        <is>
          <t xml:space="preserve"> </t>
        </is>
      </c>
      <c r="C3" s="4" t="inlineStr">
        <is>
          <t xml:space="preserve"> </t>
        </is>
      </c>
    </row>
    <row r="4">
      <c r="A4" s="4" t="inlineStr">
        <is>
          <t>Shares authorized for repurchase under program</t>
        </is>
      </c>
      <c r="B4" s="6" t="n">
        <v>1950040</v>
      </c>
      <c r="C4" s="6" t="n">
        <v>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5" customWidth="1" min="8" max="8"/>
  </cols>
  <sheetData>
    <row r="1">
      <c r="A1" s="1" t="inlineStr">
        <is>
          <t>COMMITMENTS AND CONTINGENCIES (Details) - USD ($)</t>
        </is>
      </c>
      <c r="D1" s="2" t="inlineStr">
        <is>
          <t>3 Months Ended</t>
        </is>
      </c>
      <c r="E1" s="2" t="inlineStr">
        <is>
          <t>12 Months Ended</t>
        </is>
      </c>
    </row>
    <row r="2">
      <c r="B2" s="2" t="inlineStr">
        <is>
          <t>Feb. 25, 2025</t>
        </is>
      </c>
      <c r="C2" s="2" t="inlineStr">
        <is>
          <t>Feb. 14, 2025</t>
        </is>
      </c>
      <c r="D2" s="2" t="inlineStr">
        <is>
          <t>Dec. 31, 2024</t>
        </is>
      </c>
      <c r="E2" s="2" t="inlineStr">
        <is>
          <t>Dec. 31, 2024</t>
        </is>
      </c>
      <c r="F2" s="2" t="inlineStr">
        <is>
          <t>Dec. 31, 2023</t>
        </is>
      </c>
      <c r="G2" s="2" t="inlineStr">
        <is>
          <t>Dec. 31, 2022</t>
        </is>
      </c>
      <c r="H2" s="2" t="inlineStr">
        <is>
          <t>Sep.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ed damages, Value</t>
        </is>
      </c>
      <c r="B4" s="4" t="inlineStr">
        <is>
          <t xml:space="preserve"> </t>
        </is>
      </c>
      <c r="C4" s="7" t="n">
        <v>747725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gligence and gross negligence counterclaims amount</t>
        </is>
      </c>
      <c r="B5" s="4" t="inlineStr">
        <is>
          <t xml:space="preserve"> </t>
        </is>
      </c>
      <c r="C5" s="6" t="n">
        <v>1448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judgment amount</t>
        </is>
      </c>
      <c r="B6" s="7" t="n">
        <v>74600000</v>
      </c>
      <c r="C6" s="6" t="n">
        <v>74627657</v>
      </c>
      <c r="D6" s="7" t="n">
        <v>27600000</v>
      </c>
      <c r="E6" s="4" t="inlineStr">
        <is>
          <t xml:space="preserve"> </t>
        </is>
      </c>
      <c r="F6" s="4" t="inlineStr">
        <is>
          <t xml:space="preserve"> </t>
        </is>
      </c>
      <c r="G6" s="4" t="inlineStr">
        <is>
          <t xml:space="preserve"> </t>
        </is>
      </c>
      <c r="H6" s="4" t="inlineStr">
        <is>
          <t xml:space="preserve"> </t>
        </is>
      </c>
    </row>
    <row r="7">
      <c r="A7" s="4" t="inlineStr">
        <is>
          <t>Estimated Litigation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7000000</v>
      </c>
    </row>
    <row r="8">
      <c r="A8" s="4" t="inlineStr">
        <is>
          <t>Litigation expense recognized</t>
        </is>
      </c>
      <c r="B8" s="4" t="inlineStr">
        <is>
          <t xml:space="preserve"> </t>
        </is>
      </c>
      <c r="C8" s="4" t="inlineStr">
        <is>
          <t xml:space="preserve"> </t>
        </is>
      </c>
      <c r="D8" s="4" t="inlineStr">
        <is>
          <t xml:space="preserve"> </t>
        </is>
      </c>
      <c r="E8" s="7" t="n">
        <v>800000</v>
      </c>
      <c r="F8" s="7" t="n">
        <v>6900000</v>
      </c>
      <c r="G8" s="7" t="n">
        <v>7300000</v>
      </c>
      <c r="H8" s="4" t="inlineStr">
        <is>
          <t xml:space="preserve"> </t>
        </is>
      </c>
    </row>
    <row r="9">
      <c r="A9" s="4" t="inlineStr">
        <is>
          <t>Professional service fees relating to our construction litigation</t>
        </is>
      </c>
      <c r="B9" s="4" t="inlineStr">
        <is>
          <t xml:space="preserve"> </t>
        </is>
      </c>
      <c r="C9" s="4" t="inlineStr">
        <is>
          <t xml:space="preserve"> </t>
        </is>
      </c>
      <c r="D9" s="4" t="inlineStr">
        <is>
          <t xml:space="preserve"> </t>
        </is>
      </c>
      <c r="E9" s="6" t="n">
        <v>800000</v>
      </c>
      <c r="F9" s="6" t="n">
        <v>6900000</v>
      </c>
      <c r="G9" s="6" t="n">
        <v>7300000</v>
      </c>
      <c r="H9" s="4" t="inlineStr">
        <is>
          <t xml:space="preserve"> </t>
        </is>
      </c>
    </row>
    <row r="10">
      <c r="A10" s="4" t="inlineStr">
        <is>
          <t>Supersedeas Bond</t>
        </is>
      </c>
      <c r="B10" s="4" t="inlineStr">
        <is>
          <t xml:space="preserve"> </t>
        </is>
      </c>
      <c r="C10" s="7" t="n">
        <v>2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wsuit With Pcl Construction Servi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expense recognized</t>
        </is>
      </c>
      <c r="B13" s="4" t="inlineStr">
        <is>
          <t xml:space="preserve"> </t>
        </is>
      </c>
      <c r="C13" s="4" t="inlineStr">
        <is>
          <t xml:space="preserve"> </t>
        </is>
      </c>
      <c r="D13" s="4" t="inlineStr">
        <is>
          <t xml:space="preserve"> </t>
        </is>
      </c>
      <c r="E13" s="6" t="n">
        <v>800000</v>
      </c>
      <c r="F13" s="6" t="n">
        <v>6900000</v>
      </c>
      <c r="G13" s="6" t="n">
        <v>7300000</v>
      </c>
      <c r="H13" s="4" t="inlineStr">
        <is>
          <t xml:space="preserve"> </t>
        </is>
      </c>
    </row>
    <row r="14">
      <c r="A14" s="4" t="inlineStr">
        <is>
          <t>Professional service fees relating to our construction litigation</t>
        </is>
      </c>
      <c r="B14" s="4" t="inlineStr">
        <is>
          <t xml:space="preserve"> </t>
        </is>
      </c>
      <c r="C14" s="4" t="inlineStr">
        <is>
          <t xml:space="preserve"> </t>
        </is>
      </c>
      <c r="D14" s="4" t="inlineStr">
        <is>
          <t xml:space="preserve"> </t>
        </is>
      </c>
      <c r="E14" s="6" t="n">
        <v>800000</v>
      </c>
      <c r="F14" s="7" t="n">
        <v>6900000</v>
      </c>
      <c r="G14" s="7" t="n">
        <v>7300000</v>
      </c>
      <c r="H14" s="4" t="inlineStr">
        <is>
          <t xml:space="preserve"> </t>
        </is>
      </c>
    </row>
    <row r="15">
      <c r="A15" s="4" t="inlineStr">
        <is>
          <t>Monarch Black Hawk, Inc. (owner of Monarch Casino Black Hawk) | Self-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ividual health care liability retained</t>
        </is>
      </c>
      <c r="B17" s="4" t="inlineStr">
        <is>
          <t xml:space="preserve"> </t>
        </is>
      </c>
      <c r="C17" s="4" t="inlineStr">
        <is>
          <t xml:space="preserve"> </t>
        </is>
      </c>
      <c r="D17" s="6" t="n">
        <v>250000</v>
      </c>
      <c r="E17" s="6" t="n">
        <v>250000</v>
      </c>
      <c r="F17" s="4" t="inlineStr">
        <is>
          <t xml:space="preserve"> </t>
        </is>
      </c>
      <c r="G17" s="4" t="inlineStr">
        <is>
          <t xml:space="preserve"> </t>
        </is>
      </c>
      <c r="H17" s="4" t="inlineStr">
        <is>
          <t xml:space="preserve"> </t>
        </is>
      </c>
    </row>
    <row r="18">
      <c r="A18" s="4" t="inlineStr">
        <is>
          <t>workers compensation deduction, Per claim</t>
        </is>
      </c>
      <c r="B18" s="4" t="inlineStr">
        <is>
          <t xml:space="preserve"> </t>
        </is>
      </c>
      <c r="C18" s="4" t="inlineStr">
        <is>
          <t xml:space="preserve"> </t>
        </is>
      </c>
      <c r="D18" s="6" t="n">
        <v>10000</v>
      </c>
      <c r="E18" s="6" t="n">
        <v>10000</v>
      </c>
      <c r="F18" s="4" t="inlineStr">
        <is>
          <t xml:space="preserve"> </t>
        </is>
      </c>
      <c r="G18" s="4" t="inlineStr">
        <is>
          <t xml:space="preserve"> </t>
        </is>
      </c>
      <c r="H18" s="4" t="inlineStr">
        <is>
          <t xml:space="preserve"> </t>
        </is>
      </c>
    </row>
    <row r="19">
      <c r="A19" s="4" t="inlineStr">
        <is>
          <t>Monarch Black Hawk, Inc. (owner of Monarch Casino Black Hawk) | Self-Insuranc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reinsurance</t>
        </is>
      </c>
      <c r="B21" s="4" t="inlineStr">
        <is>
          <t xml:space="preserve"> </t>
        </is>
      </c>
      <c r="C21" s="4" t="inlineStr">
        <is>
          <t xml:space="preserve"> </t>
        </is>
      </c>
      <c r="D21" s="6" t="n">
        <v>500000</v>
      </c>
      <c r="E21" s="6" t="n">
        <v>500000</v>
      </c>
      <c r="F21" s="4" t="inlineStr">
        <is>
          <t xml:space="preserve"> </t>
        </is>
      </c>
      <c r="G21" s="4" t="inlineStr">
        <is>
          <t xml:space="preserve"> </t>
        </is>
      </c>
      <c r="H21" s="4" t="inlineStr">
        <is>
          <t xml:space="preserve"> </t>
        </is>
      </c>
    </row>
    <row r="22">
      <c r="A22" s="4" t="inlineStr">
        <is>
          <t>Monarch Black Hawk, Inc. (owner of Monarch Casino Black Hawk) | Self-Insuranc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reinsurance</t>
        </is>
      </c>
      <c r="B24" s="4" t="inlineStr">
        <is>
          <t xml:space="preserve"> </t>
        </is>
      </c>
      <c r="C24" s="4" t="inlineStr">
        <is>
          <t xml:space="preserve"> </t>
        </is>
      </c>
      <c r="D24" s="6" t="n">
        <v>1000000</v>
      </c>
      <c r="E24" s="6" t="n">
        <v>1000000</v>
      </c>
      <c r="F24" s="4" t="inlineStr">
        <is>
          <t xml:space="preserve"> </t>
        </is>
      </c>
      <c r="G24" s="4" t="inlineStr">
        <is>
          <t xml:space="preserve"> </t>
        </is>
      </c>
      <c r="H24" s="4" t="inlineStr">
        <is>
          <t xml:space="preserve"> </t>
        </is>
      </c>
    </row>
    <row r="25">
      <c r="A25" s="4" t="inlineStr">
        <is>
          <t>Golden Road Motor Inn, Inc. (owner and operator of Atlantis) | Self-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dividual health care liability retained</t>
        </is>
      </c>
      <c r="B27" s="4" t="inlineStr">
        <is>
          <t xml:space="preserve"> </t>
        </is>
      </c>
      <c r="C27" s="4" t="inlineStr">
        <is>
          <t xml:space="preserve"> </t>
        </is>
      </c>
      <c r="D27" s="6" t="n">
        <v>250000</v>
      </c>
      <c r="E27" s="7" t="n">
        <v>250000</v>
      </c>
      <c r="F27" s="4" t="inlineStr">
        <is>
          <t xml:space="preserve"> </t>
        </is>
      </c>
      <c r="G27" s="4" t="inlineStr">
        <is>
          <t xml:space="preserve"> </t>
        </is>
      </c>
      <c r="H27" s="4" t="inlineStr">
        <is>
          <t xml:space="preserve"> </t>
        </is>
      </c>
    </row>
    <row r="28">
      <c r="A28" s="4" t="inlineStr">
        <is>
          <t>Liability for claims in excess of stop loss (as a percent)</t>
        </is>
      </c>
      <c r="B28" s="4" t="inlineStr">
        <is>
          <t xml:space="preserve"> </t>
        </is>
      </c>
      <c r="C28" s="4" t="inlineStr">
        <is>
          <t xml:space="preserve"> </t>
        </is>
      </c>
      <c r="D28" s="4" t="inlineStr">
        <is>
          <t xml:space="preserve"> </t>
        </is>
      </c>
      <c r="E28" s="12" t="n">
        <v>0.1</v>
      </c>
      <c r="F28" s="4" t="inlineStr">
        <is>
          <t xml:space="preserve"> </t>
        </is>
      </c>
      <c r="G28" s="4" t="inlineStr">
        <is>
          <t xml:space="preserve"> </t>
        </is>
      </c>
      <c r="H28" s="4" t="inlineStr">
        <is>
          <t xml:space="preserve"> </t>
        </is>
      </c>
    </row>
    <row r="29">
      <c r="A29" s="4" t="inlineStr">
        <is>
          <t>Maximum claim liability for workers' compensation</t>
        </is>
      </c>
      <c r="B29" s="4" t="inlineStr">
        <is>
          <t xml:space="preserve"> </t>
        </is>
      </c>
      <c r="C29" s="4" t="inlineStr">
        <is>
          <t xml:space="preserve"> </t>
        </is>
      </c>
      <c r="D29" s="7" t="n">
        <v>500000</v>
      </c>
      <c r="E29" s="7" t="n">
        <v>500000</v>
      </c>
      <c r="F29" s="4" t="inlineStr">
        <is>
          <t xml:space="preserve"> </t>
        </is>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39" customWidth="1" min="5" max="5"/>
    <col width="22" customWidth="1" min="6" max="6"/>
    <col width="22" customWidth="1" min="7" max="7"/>
  </cols>
  <sheetData>
    <row r="1">
      <c r="A1" s="1" t="inlineStr">
        <is>
          <t>RELATED PARTY TRANSACTIONS (Details)</t>
        </is>
      </c>
      <c r="E1" s="2" t="inlineStr">
        <is>
          <t>12 Months Ended</t>
        </is>
      </c>
    </row>
    <row r="2">
      <c r="B2" s="2" t="inlineStr">
        <is>
          <t>Nov. 17, 2015 USD ($)</t>
        </is>
      </c>
      <c r="C2" s="2" t="inlineStr">
        <is>
          <t>Aug. 28, 2015 a USD ($)</t>
        </is>
      </c>
      <c r="D2" s="2" t="inlineStr">
        <is>
          <t>Sep. 30, 2004 USD ($)</t>
        </is>
      </c>
      <c r="E2" s="2" t="inlineStr">
        <is>
          <t>Dec. 31, 2024 USD ($) ft²</t>
        </is>
      </c>
      <c r="F2" s="2" t="inlineStr">
        <is>
          <t>Dec. 31, 2023 USD ($)</t>
        </is>
      </c>
      <c r="G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4" t="inlineStr">
        <is>
          <t xml:space="preserve"> </t>
        </is>
      </c>
      <c r="C4" s="4" t="inlineStr">
        <is>
          <t xml:space="preserve"> </t>
        </is>
      </c>
      <c r="D4" s="4" t="inlineStr">
        <is>
          <t xml:space="preserve"> </t>
        </is>
      </c>
      <c r="E4" s="7" t="n">
        <v>14064000</v>
      </c>
      <c r="F4" s="4" t="inlineStr">
        <is>
          <t xml:space="preserve"> </t>
        </is>
      </c>
      <c r="G4" s="4" t="inlineStr">
        <is>
          <t xml:space="preserve"> </t>
        </is>
      </c>
    </row>
    <row r="5">
      <c r="A5" s="4" t="inlineStr">
        <is>
          <t>Biggest Little Investments, L.P. (BL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property | ft²</t>
        </is>
      </c>
      <c r="B7" s="4" t="inlineStr">
        <is>
          <t xml:space="preserve"> </t>
        </is>
      </c>
      <c r="C7" s="4" t="inlineStr">
        <is>
          <t xml:space="preserve"> </t>
        </is>
      </c>
      <c r="D7" s="4" t="inlineStr">
        <is>
          <t xml:space="preserve"> </t>
        </is>
      </c>
      <c r="E7" s="6" t="n">
        <v>37400</v>
      </c>
      <c r="F7" s="4" t="inlineStr">
        <is>
          <t xml:space="preserve"> </t>
        </is>
      </c>
      <c r="G7" s="4" t="inlineStr">
        <is>
          <t xml:space="preserve"> </t>
        </is>
      </c>
    </row>
    <row r="8">
      <c r="A8" s="4" t="inlineStr">
        <is>
          <t>Biggest Little Investments, L.P. (BLI) | Parking Lot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 paid</t>
        </is>
      </c>
      <c r="B10" s="4" t="inlineStr">
        <is>
          <t xml:space="preserve"> </t>
        </is>
      </c>
      <c r="C10" s="4" t="inlineStr">
        <is>
          <t xml:space="preserve"> </t>
        </is>
      </c>
      <c r="D10" s="4" t="inlineStr">
        <is>
          <t xml:space="preserve"> </t>
        </is>
      </c>
      <c r="E10" s="7" t="n">
        <v>748000</v>
      </c>
      <c r="F10" s="7" t="n">
        <v>748000</v>
      </c>
      <c r="G10" s="7" t="n">
        <v>748000</v>
      </c>
    </row>
    <row r="11">
      <c r="A11" s="4" t="inlineStr">
        <is>
          <t>Operating expenses related to lease</t>
        </is>
      </c>
      <c r="B11" s="4" t="inlineStr">
        <is>
          <t xml:space="preserve"> </t>
        </is>
      </c>
      <c r="C11" s="4" t="inlineStr">
        <is>
          <t xml:space="preserve"> </t>
        </is>
      </c>
      <c r="D11" s="4" t="inlineStr">
        <is>
          <t xml:space="preserve"> </t>
        </is>
      </c>
      <c r="E11" s="6" t="n">
        <v>27000</v>
      </c>
      <c r="F11" s="6" t="n">
        <v>17000</v>
      </c>
      <c r="G11" s="6" t="n">
        <v>29000</v>
      </c>
    </row>
    <row r="12">
      <c r="A12" s="4" t="inlineStr">
        <is>
          <t>Right of use asset</t>
        </is>
      </c>
      <c r="B12" s="4" t="inlineStr">
        <is>
          <t xml:space="preserve"> </t>
        </is>
      </c>
      <c r="C12" s="4" t="inlineStr">
        <is>
          <t xml:space="preserve"> </t>
        </is>
      </c>
      <c r="D12" s="4" t="inlineStr">
        <is>
          <t xml:space="preserve"> </t>
        </is>
      </c>
      <c r="E12" s="7" t="n">
        <v>9500000</v>
      </c>
      <c r="F12" s="4" t="inlineStr">
        <is>
          <t xml:space="preserve"> </t>
        </is>
      </c>
      <c r="G12" s="4" t="inlineStr">
        <is>
          <t xml:space="preserve"> </t>
        </is>
      </c>
    </row>
    <row r="13">
      <c r="A13" s="4" t="inlineStr">
        <is>
          <t>Operating Lease, Right-of-Use Asset, Statement of Financial Position [Extensible Enumeration]</t>
        </is>
      </c>
      <c r="B13" s="4" t="inlineStr">
        <is>
          <t xml:space="preserve"> </t>
        </is>
      </c>
      <c r="C13" s="4" t="inlineStr">
        <is>
          <t xml:space="preserve"> </t>
        </is>
      </c>
      <c r="D13" s="4" t="inlineStr">
        <is>
          <t xml:space="preserve"> </t>
        </is>
      </c>
      <c r="E13" s="4" t="inlineStr">
        <is>
          <t>Property, Plant and Equipment, Net</t>
        </is>
      </c>
      <c r="F13" s="4" t="inlineStr">
        <is>
          <t xml:space="preserve"> </t>
        </is>
      </c>
      <c r="G13" s="4" t="inlineStr">
        <is>
          <t xml:space="preserve"> </t>
        </is>
      </c>
    </row>
    <row r="14">
      <c r="A14" s="4" t="inlineStr">
        <is>
          <t>Operating lease liability</t>
        </is>
      </c>
      <c r="B14" s="4" t="inlineStr">
        <is>
          <t xml:space="preserve"> </t>
        </is>
      </c>
      <c r="C14" s="4" t="inlineStr">
        <is>
          <t xml:space="preserve"> </t>
        </is>
      </c>
      <c r="D14" s="4" t="inlineStr">
        <is>
          <t xml:space="preserve"> </t>
        </is>
      </c>
      <c r="E14" s="7" t="n">
        <v>9500000</v>
      </c>
      <c r="F14" s="4" t="inlineStr">
        <is>
          <t xml:space="preserve"> </t>
        </is>
      </c>
      <c r="G14" s="4" t="inlineStr">
        <is>
          <t xml:space="preserve"> </t>
        </is>
      </c>
    </row>
    <row r="15">
      <c r="A15" s="4" t="inlineStr">
        <is>
          <t>Operating Lease, Liability, Statement of Financial Position [Extensible Enumeration]</t>
        </is>
      </c>
      <c r="B15" s="4" t="inlineStr">
        <is>
          <t xml:space="preserve"> </t>
        </is>
      </c>
      <c r="C15" s="4" t="inlineStr">
        <is>
          <t xml:space="preserve"> </t>
        </is>
      </c>
      <c r="D15" s="4" t="inlineStr">
        <is>
          <t xml:space="preserve"> </t>
        </is>
      </c>
      <c r="E15" s="4" t="inlineStr">
        <is>
          <t>Operating Lease, Liability, Noncurrent</t>
        </is>
      </c>
      <c r="F15" s="4" t="inlineStr">
        <is>
          <t xml:space="preserve"> </t>
        </is>
      </c>
      <c r="G15" s="4" t="inlineStr">
        <is>
          <t xml:space="preserve"> </t>
        </is>
      </c>
    </row>
    <row r="16">
      <c r="A16" s="4" t="inlineStr">
        <is>
          <t>Biggest Little Investments, L.P. (BLI) | Driveway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row>
    <row r="19">
      <c r="A19" s="4" t="inlineStr">
        <is>
          <t>Minimum annual rent</t>
        </is>
      </c>
      <c r="B19" s="4" t="inlineStr">
        <is>
          <t xml:space="preserve"> </t>
        </is>
      </c>
      <c r="C19" s="4" t="inlineStr">
        <is>
          <t xml:space="preserve"> </t>
        </is>
      </c>
      <c r="D19" s="7" t="n">
        <v>300000</v>
      </c>
      <c r="E19" s="4" t="inlineStr">
        <is>
          <t xml:space="preserve"> </t>
        </is>
      </c>
      <c r="F19" s="4" t="inlineStr">
        <is>
          <t xml:space="preserve"> </t>
        </is>
      </c>
      <c r="G19" s="4" t="inlineStr">
        <is>
          <t xml:space="preserve"> </t>
        </is>
      </c>
    </row>
    <row r="20">
      <c r="A20" s="4" t="inlineStr">
        <is>
          <t>Anniversary years subject to cost of living adjustment rent increase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Number of terms for which the lease can be renewed</t>
        </is>
      </c>
      <c r="B21" s="4" t="inlineStr">
        <is>
          <t xml:space="preserve"> </t>
        </is>
      </c>
      <c r="C21" s="6" t="n">
        <v>3</v>
      </c>
      <c r="D21" s="4" t="inlineStr">
        <is>
          <t xml:space="preserve"> </t>
        </is>
      </c>
      <c r="E21" s="4" t="inlineStr">
        <is>
          <t xml:space="preserve"> </t>
        </is>
      </c>
      <c r="F21" s="4" t="inlineStr">
        <is>
          <t xml:space="preserve"> </t>
        </is>
      </c>
      <c r="G21" s="4" t="inlineStr">
        <is>
          <t xml:space="preserve"> </t>
        </is>
      </c>
    </row>
    <row r="22">
      <c r="A22" s="4" t="inlineStr">
        <is>
          <t>Lease renewal option additional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Rent paid</t>
        </is>
      </c>
      <c r="B23" s="4" t="inlineStr">
        <is>
          <t xml:space="preserve"> </t>
        </is>
      </c>
      <c r="C23" s="4" t="inlineStr">
        <is>
          <t xml:space="preserve"> </t>
        </is>
      </c>
      <c r="D23" s="4" t="inlineStr">
        <is>
          <t xml:space="preserve"> </t>
        </is>
      </c>
      <c r="E23" s="7" t="n">
        <v>420000</v>
      </c>
      <c r="F23" s="6" t="n">
        <v>404000</v>
      </c>
      <c r="G23" s="6" t="n">
        <v>404000</v>
      </c>
    </row>
    <row r="24">
      <c r="A24" s="4" t="inlineStr">
        <is>
          <t>Operating expenses related to lease</t>
        </is>
      </c>
      <c r="B24" s="4" t="inlineStr">
        <is>
          <t xml:space="preserve"> </t>
        </is>
      </c>
      <c r="C24" s="4" t="inlineStr">
        <is>
          <t xml:space="preserve"> </t>
        </is>
      </c>
      <c r="D24" s="4" t="inlineStr">
        <is>
          <t xml:space="preserve"> </t>
        </is>
      </c>
      <c r="E24" s="6" t="n">
        <v>51000</v>
      </c>
      <c r="F24" s="6" t="n">
        <v>51000</v>
      </c>
      <c r="G24" s="6" t="n">
        <v>34000</v>
      </c>
    </row>
    <row r="25">
      <c r="A25" s="4" t="inlineStr">
        <is>
          <t>Right of use asset</t>
        </is>
      </c>
      <c r="B25" s="4" t="inlineStr">
        <is>
          <t xml:space="preserve"> </t>
        </is>
      </c>
      <c r="C25" s="4" t="inlineStr">
        <is>
          <t xml:space="preserve"> </t>
        </is>
      </c>
      <c r="D25" s="4" t="inlineStr">
        <is>
          <t xml:space="preserve"> </t>
        </is>
      </c>
      <c r="E25" s="7" t="n">
        <v>3000000</v>
      </c>
      <c r="F25" s="4" t="inlineStr">
        <is>
          <t xml:space="preserve"> </t>
        </is>
      </c>
      <c r="G25" s="4" t="inlineStr">
        <is>
          <t xml:space="preserve"> </t>
        </is>
      </c>
    </row>
    <row r="26">
      <c r="A26" s="4" t="inlineStr">
        <is>
          <t>Operating Lease, Right-of-Use Asset, Statement of Financial Position [Extensible Enumeration]</t>
        </is>
      </c>
      <c r="B26" s="4" t="inlineStr">
        <is>
          <t xml:space="preserve"> </t>
        </is>
      </c>
      <c r="C26" s="4" t="inlineStr">
        <is>
          <t xml:space="preserve"> </t>
        </is>
      </c>
      <c r="D26" s="4" t="inlineStr">
        <is>
          <t xml:space="preserve"> </t>
        </is>
      </c>
      <c r="E26" s="4" t="inlineStr">
        <is>
          <t>Property, Plant and Equipment, Net</t>
        </is>
      </c>
      <c r="F26" s="4" t="inlineStr">
        <is>
          <t xml:space="preserve"> </t>
        </is>
      </c>
      <c r="G26" s="4" t="inlineStr">
        <is>
          <t xml:space="preserve"> </t>
        </is>
      </c>
    </row>
    <row r="27">
      <c r="A27" s="4" t="inlineStr">
        <is>
          <t>Operating lease liability</t>
        </is>
      </c>
      <c r="B27" s="4" t="inlineStr">
        <is>
          <t xml:space="preserve"> </t>
        </is>
      </c>
      <c r="C27" s="4" t="inlineStr">
        <is>
          <t xml:space="preserve"> </t>
        </is>
      </c>
      <c r="D27" s="4" t="inlineStr">
        <is>
          <t xml:space="preserve"> </t>
        </is>
      </c>
      <c r="E27" s="7" t="n">
        <v>3000000</v>
      </c>
      <c r="F27" s="4" t="inlineStr">
        <is>
          <t xml:space="preserve"> </t>
        </is>
      </c>
      <c r="G27" s="4" t="inlineStr">
        <is>
          <t xml:space="preserve"> </t>
        </is>
      </c>
    </row>
    <row r="28">
      <c r="A28" s="4" t="inlineStr">
        <is>
          <t>Operating Lease, Liability, Statement of Financial Position [Extensible Enumeration]</t>
        </is>
      </c>
      <c r="B28" s="4" t="inlineStr">
        <is>
          <t xml:space="preserve"> </t>
        </is>
      </c>
      <c r="C28" s="4" t="inlineStr">
        <is>
          <t xml:space="preserve"> </t>
        </is>
      </c>
      <c r="D28" s="4" t="inlineStr">
        <is>
          <t xml:space="preserve"> </t>
        </is>
      </c>
      <c r="E28" s="4" t="inlineStr">
        <is>
          <t>Operating Lease, Liability, Noncurrent</t>
        </is>
      </c>
      <c r="F28" s="4" t="inlineStr">
        <is>
          <t xml:space="preserve"> </t>
        </is>
      </c>
      <c r="G28" s="4" t="inlineStr">
        <is>
          <t xml:space="preserve"> </t>
        </is>
      </c>
    </row>
    <row r="29">
      <c r="A29" s="4" t="inlineStr">
        <is>
          <t>Affiliates | Billboard advertising, storage space and parking lot 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nt paid</t>
        </is>
      </c>
      <c r="B31" s="4" t="inlineStr">
        <is>
          <t xml:space="preserve"> </t>
        </is>
      </c>
      <c r="C31" s="4" t="inlineStr">
        <is>
          <t xml:space="preserve"> </t>
        </is>
      </c>
      <c r="D31" s="4" t="inlineStr">
        <is>
          <t xml:space="preserve"> </t>
        </is>
      </c>
      <c r="E31" s="7" t="n">
        <v>493000</v>
      </c>
      <c r="F31" s="7" t="n">
        <v>505000</v>
      </c>
      <c r="G31" s="7" t="n">
        <v>468000</v>
      </c>
    </row>
    <row r="32">
      <c r="A32" s="4" t="inlineStr">
        <is>
          <t>Golden Road | Driveway Lease | Bui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ea of land | a</t>
        </is>
      </c>
      <c r="B34" s="4" t="inlineStr">
        <is>
          <t xml:space="preserve"> </t>
        </is>
      </c>
      <c r="C34" s="11" t="n">
        <v>4.2</v>
      </c>
      <c r="D34" s="4" t="inlineStr">
        <is>
          <t xml:space="preserve"> </t>
        </is>
      </c>
      <c r="E34" s="4" t="inlineStr">
        <is>
          <t xml:space="preserve"> </t>
        </is>
      </c>
      <c r="F34" s="4" t="inlineStr">
        <is>
          <t xml:space="preserve"> </t>
        </is>
      </c>
      <c r="G34" s="4" t="inlineStr">
        <is>
          <t xml:space="preserve"> </t>
        </is>
      </c>
    </row>
    <row r="35">
      <c r="A35" s="4" t="inlineStr">
        <is>
          <t>Golden Road | Biggest Little Investments, L.P. (BLI) | Parking Lot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ee, Operating Lease, Existence of Option to Extend [true false]</t>
        </is>
      </c>
      <c r="B37" s="4" t="inlineStr">
        <is>
          <t>tru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lden Road | Biggest Little Investments, L.P. (BLI) | Driveway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ase term</t>
        </is>
      </c>
      <c r="B40" s="4" t="inlineStr">
        <is>
          <t xml:space="preserve"> </t>
        </is>
      </c>
      <c r="C40" s="4" t="inlineStr">
        <is>
          <t>20 years</t>
        </is>
      </c>
      <c r="D40" s="4" t="inlineStr">
        <is>
          <t xml:space="preserve"> </t>
        </is>
      </c>
      <c r="E40" s="4" t="inlineStr">
        <is>
          <t xml:space="preserve"> </t>
        </is>
      </c>
      <c r="F40" s="4" t="inlineStr">
        <is>
          <t xml:space="preserve"> </t>
        </is>
      </c>
      <c r="G40" s="4" t="inlineStr">
        <is>
          <t xml:space="preserve"> </t>
        </is>
      </c>
    </row>
    <row r="41">
      <c r="A41" s="4" t="inlineStr">
        <is>
          <t>Minimum annual rent</t>
        </is>
      </c>
      <c r="B41" s="7" t="n">
        <v>69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iversary years subject to cost of living adjustment rent increases</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renewal option additional term</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due to related party if lease is not renewed</t>
        </is>
      </c>
      <c r="B44" s="7" t="n">
        <v>16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6" customWidth="1" min="2" max="2"/>
    <col width="15" customWidth="1" min="3" max="3"/>
    <col width="16" customWidth="1" min="4" max="4"/>
    <col width="16" customWidth="1" min="5" max="5"/>
  </cols>
  <sheetData>
    <row r="1">
      <c r="A1" s="1" t="inlineStr">
        <is>
          <t>DIVIDENDS (Details) - $ / shares</t>
        </is>
      </c>
      <c r="B1" s="2" t="inlineStr">
        <is>
          <t>1 Months Ended</t>
        </is>
      </c>
      <c r="C1" s="2" t="inlineStr">
        <is>
          <t>3 Months Ended</t>
        </is>
      </c>
      <c r="D1" s="2" t="inlineStr">
        <is>
          <t>12 Months Ended</t>
        </is>
      </c>
    </row>
    <row r="2">
      <c r="B2" s="2" t="inlineStr">
        <is>
          <t>Feb. 11, 2025</t>
        </is>
      </c>
      <c r="C2" s="2" t="inlineStr">
        <is>
          <t>Jun. 30, 2023</t>
        </is>
      </c>
      <c r="D2" s="2" t="inlineStr">
        <is>
          <t>Dec. 31, 2024</t>
        </is>
      </c>
      <c r="E2" s="2" t="inlineStr">
        <is>
          <t>Dec. 31, 2023</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 paid per share of its outstanding common stock</t>
        </is>
      </c>
      <c r="B4" s="4" t="inlineStr">
        <is>
          <t xml:space="preserve"> </t>
        </is>
      </c>
      <c r="C4" s="8" t="n">
        <v>1.2</v>
      </c>
      <c r="D4" s="8" t="n">
        <v>1.2</v>
      </c>
      <c r="E4" s="4" t="inlineStr">
        <is>
          <t xml:space="preserve"> </t>
        </is>
      </c>
    </row>
    <row r="5">
      <c r="A5" s="4" t="inlineStr">
        <is>
          <t>Common stock, par value (in dollars per share)</t>
        </is>
      </c>
      <c r="B5" s="4" t="inlineStr">
        <is>
          <t xml:space="preserve"> </t>
        </is>
      </c>
      <c r="C5" s="4" t="inlineStr">
        <is>
          <t xml:space="preserve"> </t>
        </is>
      </c>
      <c r="D5" s="9" t="n">
        <v>0.01</v>
      </c>
      <c r="E5" s="8" t="n">
        <v>0.01</v>
      </c>
    </row>
    <row r="6">
      <c r="A6" s="4" t="inlineStr">
        <is>
          <t>Cash dividend paid</t>
        </is>
      </c>
      <c r="B6" s="4" t="inlineStr">
        <is>
          <t xml:space="preserve"> </t>
        </is>
      </c>
      <c r="C6" s="4" t="inlineStr">
        <is>
          <t xml:space="preserve"> </t>
        </is>
      </c>
      <c r="D6" s="9" t="n">
        <v>1.2</v>
      </c>
      <c r="E6" s="8" t="n">
        <v>5.9</v>
      </c>
    </row>
    <row r="7">
      <c r="A7" s="4" t="inlineStr">
        <is>
          <t>S 2023 Dividends</t>
        </is>
      </c>
      <c r="B7" s="4" t="inlineStr">
        <is>
          <t xml:space="preserve"> </t>
        </is>
      </c>
      <c r="C7" s="4" t="inlineStr">
        <is>
          <t xml:space="preserve"> </t>
        </is>
      </c>
      <c r="D7" s="4" t="inlineStr">
        <is>
          <t xml:space="preserve"> </t>
        </is>
      </c>
      <c r="E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row>
    <row r="9">
      <c r="A9" s="4" t="inlineStr">
        <is>
          <t>Dividends payable, date declared</t>
        </is>
      </c>
      <c r="B9" s="4" t="inlineStr">
        <is>
          <t xml:space="preserve"> </t>
        </is>
      </c>
      <c r="C9" s="4" t="inlineStr">
        <is>
          <t xml:space="preserve"> </t>
        </is>
      </c>
      <c r="D9" s="4" t="inlineStr">
        <is>
          <t xml:space="preserve"> </t>
        </is>
      </c>
      <c r="E9" s="4" t="inlineStr">
        <is>
          <t>Feb.  07,  2023</t>
        </is>
      </c>
    </row>
    <row r="10">
      <c r="A10" s="4" t="inlineStr">
        <is>
          <t>Dividend paid per share of its outstanding common stock</t>
        </is>
      </c>
      <c r="B10" s="4" t="inlineStr">
        <is>
          <t xml:space="preserve"> </t>
        </is>
      </c>
      <c r="C10" s="4" t="inlineStr">
        <is>
          <t xml:space="preserve"> </t>
        </is>
      </c>
      <c r="D10" s="4" t="inlineStr">
        <is>
          <t xml:space="preserve"> </t>
        </is>
      </c>
      <c r="E10" s="7" t="n">
        <v>5</v>
      </c>
    </row>
    <row r="11">
      <c r="A11" s="4" t="inlineStr">
        <is>
          <t>Common stock, par value (in dollars per share)</t>
        </is>
      </c>
      <c r="B11" s="4" t="inlineStr">
        <is>
          <t xml:space="preserve"> </t>
        </is>
      </c>
      <c r="C11" s="4" t="inlineStr">
        <is>
          <t xml:space="preserve"> </t>
        </is>
      </c>
      <c r="D11" s="4" t="inlineStr">
        <is>
          <t xml:space="preserve"> </t>
        </is>
      </c>
      <c r="E11" s="8" t="n">
        <v>0.01</v>
      </c>
    </row>
    <row r="12">
      <c r="A12" s="4" t="inlineStr">
        <is>
          <t>Dividends payable, date of record</t>
        </is>
      </c>
      <c r="B12" s="4" t="inlineStr">
        <is>
          <t xml:space="preserve"> </t>
        </is>
      </c>
      <c r="C12" s="4" t="inlineStr">
        <is>
          <t xml:space="preserve"> </t>
        </is>
      </c>
      <c r="D12" s="4" t="inlineStr">
        <is>
          <t xml:space="preserve"> </t>
        </is>
      </c>
      <c r="E12" s="4" t="inlineStr">
        <is>
          <t>Mar.  01,  2023</t>
        </is>
      </c>
    </row>
    <row r="13">
      <c r="A13" s="4" t="inlineStr">
        <is>
          <t>Payment Date</t>
        </is>
      </c>
      <c r="B13" s="4" t="inlineStr">
        <is>
          <t xml:space="preserve"> </t>
        </is>
      </c>
      <c r="C13" s="4" t="inlineStr">
        <is>
          <t xml:space="preserve"> </t>
        </is>
      </c>
      <c r="D13" s="4" t="inlineStr">
        <is>
          <t xml:space="preserve"> </t>
        </is>
      </c>
      <c r="E13" s="4" t="inlineStr">
        <is>
          <t>Mar. 15,  2023</t>
        </is>
      </c>
    </row>
    <row r="14">
      <c r="A14" s="4" t="inlineStr">
        <is>
          <t>Cash dividend paid</t>
        </is>
      </c>
      <c r="B14" s="4" t="inlineStr">
        <is>
          <t xml:space="preserve"> </t>
        </is>
      </c>
      <c r="C14" s="4" t="inlineStr">
        <is>
          <t xml:space="preserve"> </t>
        </is>
      </c>
      <c r="D14" s="4" t="inlineStr">
        <is>
          <t xml:space="preserve"> </t>
        </is>
      </c>
      <c r="E14" s="7" t="n">
        <v>5</v>
      </c>
    </row>
    <row r="15">
      <c r="A15" s="4" t="inlineStr">
        <is>
          <t>O 2023 A Dividends</t>
        </is>
      </c>
      <c r="B15" s="4" t="inlineStr">
        <is>
          <t xml:space="preserve"> </t>
        </is>
      </c>
      <c r="C15" s="4" t="inlineStr">
        <is>
          <t xml:space="preserve"> </t>
        </is>
      </c>
      <c r="D15" s="4" t="inlineStr">
        <is>
          <t xml:space="preserve"> </t>
        </is>
      </c>
      <c r="E15" s="4" t="inlineStr">
        <is>
          <t xml:space="preserve"> </t>
        </is>
      </c>
    </row>
    <row r="16">
      <c r="A16" s="3" t="inlineStr">
        <is>
          <t>DIVIDENDS</t>
        </is>
      </c>
      <c r="B16" s="4" t="inlineStr">
        <is>
          <t xml:space="preserve"> </t>
        </is>
      </c>
      <c r="C16" s="4" t="inlineStr">
        <is>
          <t xml:space="preserve"> </t>
        </is>
      </c>
      <c r="D16" s="4" t="inlineStr">
        <is>
          <t xml:space="preserve"> </t>
        </is>
      </c>
      <c r="E16" s="4" t="inlineStr">
        <is>
          <t xml:space="preserve"> </t>
        </is>
      </c>
    </row>
    <row r="17">
      <c r="A17" s="4" t="inlineStr">
        <is>
          <t>Cash dividend paid</t>
        </is>
      </c>
      <c r="B17" s="4" t="inlineStr">
        <is>
          <t xml:space="preserve"> </t>
        </is>
      </c>
      <c r="C17" s="4" t="inlineStr">
        <is>
          <t xml:space="preserve"> </t>
        </is>
      </c>
      <c r="D17" s="4" t="inlineStr">
        <is>
          <t xml:space="preserve"> </t>
        </is>
      </c>
      <c r="E17" s="8" t="n">
        <v>0.3</v>
      </c>
    </row>
    <row r="18">
      <c r="A18" s="4" t="inlineStr">
        <is>
          <t>O 2024 A Dividends</t>
        </is>
      </c>
      <c r="B18" s="4" t="inlineStr">
        <is>
          <t xml:space="preserve"> </t>
        </is>
      </c>
      <c r="C18" s="4" t="inlineStr">
        <is>
          <t xml:space="preserve"> </t>
        </is>
      </c>
      <c r="D18" s="4" t="inlineStr">
        <is>
          <t xml:space="preserve"> </t>
        </is>
      </c>
      <c r="E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row>
    <row r="20">
      <c r="A20" s="4" t="inlineStr">
        <is>
          <t>Cash dividend paid</t>
        </is>
      </c>
      <c r="B20" s="4" t="inlineStr">
        <is>
          <t xml:space="preserve"> </t>
        </is>
      </c>
      <c r="C20" s="4" t="inlineStr">
        <is>
          <t xml:space="preserve"> </t>
        </is>
      </c>
      <c r="D20" s="8" t="n">
        <v>0.3</v>
      </c>
      <c r="E20" s="4" t="inlineStr">
        <is>
          <t xml:space="preserve"> </t>
        </is>
      </c>
    </row>
    <row r="21">
      <c r="A21" s="4" t="inlineStr">
        <is>
          <t>Subsequent events | O 2025 Q1 Dividends</t>
        </is>
      </c>
      <c r="B21" s="4" t="inlineStr">
        <is>
          <t xml:space="preserve"> </t>
        </is>
      </c>
      <c r="C21" s="4" t="inlineStr">
        <is>
          <t xml:space="preserve"> </t>
        </is>
      </c>
      <c r="D21" s="4" t="inlineStr">
        <is>
          <t xml:space="preserve"> </t>
        </is>
      </c>
      <c r="E21" s="4" t="inlineStr">
        <is>
          <t xml:space="preserve"> </t>
        </is>
      </c>
    </row>
    <row r="22">
      <c r="A22" s="3" t="inlineStr">
        <is>
          <t>DIVIDENDS</t>
        </is>
      </c>
      <c r="B22" s="4" t="inlineStr">
        <is>
          <t xml:space="preserve"> </t>
        </is>
      </c>
      <c r="C22" s="4" t="inlineStr">
        <is>
          <t xml:space="preserve"> </t>
        </is>
      </c>
      <c r="D22" s="4" t="inlineStr">
        <is>
          <t xml:space="preserve"> </t>
        </is>
      </c>
      <c r="E22" s="4" t="inlineStr">
        <is>
          <t xml:space="preserve"> </t>
        </is>
      </c>
    </row>
    <row r="23">
      <c r="A23" s="4" t="inlineStr">
        <is>
          <t>Dividends payable, date declared</t>
        </is>
      </c>
      <c r="B23" s="4" t="inlineStr">
        <is>
          <t>Feb. 11,  2025</t>
        </is>
      </c>
      <c r="C23" s="4" t="inlineStr">
        <is>
          <t xml:space="preserve"> </t>
        </is>
      </c>
      <c r="D23" s="4" t="inlineStr">
        <is>
          <t xml:space="preserve"> </t>
        </is>
      </c>
      <c r="E23" s="4" t="inlineStr">
        <is>
          <t xml:space="preserve"> </t>
        </is>
      </c>
    </row>
    <row r="24">
      <c r="A24" s="4" t="inlineStr">
        <is>
          <t>Dividend paid per share of its outstanding common stock</t>
        </is>
      </c>
      <c r="B24" s="8" t="n">
        <v>0.3</v>
      </c>
      <c r="C24" s="4" t="inlineStr">
        <is>
          <t xml:space="preserve"> </t>
        </is>
      </c>
      <c r="D24" s="4" t="inlineStr">
        <is>
          <t xml:space="preserve"> </t>
        </is>
      </c>
      <c r="E24" s="4" t="inlineStr">
        <is>
          <t xml:space="preserve"> </t>
        </is>
      </c>
    </row>
    <row r="25">
      <c r="A25" s="4" t="inlineStr">
        <is>
          <t>Dividends payable, date of record</t>
        </is>
      </c>
      <c r="B25" s="4" t="inlineStr">
        <is>
          <t>Mar.  01,  2025</t>
        </is>
      </c>
      <c r="C25" s="4" t="inlineStr">
        <is>
          <t xml:space="preserve"> </t>
        </is>
      </c>
      <c r="D25" s="4" t="inlineStr">
        <is>
          <t xml:space="preserve"> </t>
        </is>
      </c>
      <c r="E25" s="4" t="inlineStr">
        <is>
          <t xml:space="preserve"> </t>
        </is>
      </c>
    </row>
    <row r="26">
      <c r="A26" s="4" t="inlineStr">
        <is>
          <t>Payment Date</t>
        </is>
      </c>
      <c r="B26" s="4" t="inlineStr">
        <is>
          <t>Mar. 15,  2025</t>
        </is>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year</t>
        </is>
      </c>
      <c r="B4" s="7" t="n">
        <v>98</v>
      </c>
      <c r="C4" s="7" t="n">
        <v>85</v>
      </c>
      <c r="D4" s="7" t="n">
        <v>182</v>
      </c>
    </row>
    <row r="5">
      <c r="A5" s="4" t="inlineStr">
        <is>
          <t>Charged to cost and expenses</t>
        </is>
      </c>
      <c r="B5" s="6" t="n">
        <v>234</v>
      </c>
      <c r="C5" s="6" t="n">
        <v>194</v>
      </c>
      <c r="D5" s="6" t="n">
        <v>155</v>
      </c>
    </row>
    <row r="6">
      <c r="A6" s="4" t="inlineStr">
        <is>
          <t>Deductions</t>
        </is>
      </c>
      <c r="B6" s="6" t="n">
        <v>-174</v>
      </c>
      <c r="C6" s="6" t="n">
        <v>-181</v>
      </c>
      <c r="D6" s="6" t="n">
        <v>-252</v>
      </c>
    </row>
    <row r="7">
      <c r="A7" s="4" t="inlineStr">
        <is>
          <t>Balance at end of year</t>
        </is>
      </c>
      <c r="B7" s="7" t="n">
        <v>158</v>
      </c>
      <c r="C7" s="7" t="n">
        <v>98</v>
      </c>
      <c r="D7" s="7" t="n">
        <v>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MONARCH CASINO &amp; RESORT, INC. AND SUBSIDIARIES NOTES TO CONSOLIDATED FINANCIAL STATEMENT S ​ NOTE 1. SUMMARY OF SIGNIFICANT ACCOUNTING POLICIES ​ Basis of Presentation ​ Monarch Casino &amp; Resort, Inc. was incorporated in 1993. Through its wholly-owned subsidiary, Golden Road Motor Inn, Inc. (“Golden Road”), Monarch owns and operates the Atlantis Casino Resort Spa, a hotel and casino in Reno, Nevada (the “Atlantis”). In addition,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owns and operates Monarch Casino Resort Spa Black Hawk, a hotel and casino in Black Hawk, Colorado (the “Monarch Black Hawk”). Monarch owns a parcel of land with an industrial warehouse located between Denver, Colorado and Monarch Casino Resort Spa Black Hawk. Monarch also owns Chicago Dogs Eatery, Inc. and Monarch Promotional Association, both of which were formed in relation to licensure requirements for extended hours of liquor operation in Black Hawk, Colorado. ​ The consolidated financial statements include the accounts of Monarch and its subsidiaries. Intercompany balances and transactions are eliminated.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 Unless otherwise indicated, “Monarch,” “Company,” “we,” “our,” and “us,” refer to Monarch Casino &amp; Resort, Inc. and its subsidiaries. ​ Use of Estimates ​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 ​ Segment Reporting ​ The accounting guidance for disclosures about segments of an enterprise and related information requires separate financial information to be disclosed for all reporting segments of a business. The Company determined that the Company’s two operating segments, Atlantis and Monarch Black Hawk, meet all of the aggregation criteria stipulated by ASC 280-10-50-11. The Company views each property as an operating segment and the two operating segments have been aggregated into one reporting segment. ​ The Company’s Chief Operating Decision Maker (CODM) is our Chief Executive Officer. The CODM assesses performance for our properties and decides how to allocate resources based on net income as reported on our Consolidated Statements of Income. The measure of segment assets is reported on our Consolidated Balance Sheets as total assets. ​ Our operating revenues are recognized with the delivery of products or when services are performed at either of our operating segments. Our significant segment expenses as monitored by the CODM are shown in the table below. This breakout of expenses is used by the CODM to monitor and assess the financial performance by comparing actual results to prior years and plans (in thousands). ​ ​ ​ ​ ​ ​ ​ ​ ​ ​ ​ ​ ​ ​ Year Ended December 31, ​ ​ ​ ​ 2024 ​ ​ 2023 ​ ​ 2022 ​ Net revenues ​ $ 522,186 ​ $ 501,478 ​ $ 477,870 ​ Operating Expenses ​ ​ ​ ​ ​ ​ ​ ​ ​ ​ Labor expense ​ ​ 158,904 ​ ​ 153,705 ​ ​ 143,053 ​ Cost of sales ​ ​ 44,866 ​ ​ 42,041 ​ ​ 40,629 ​ Tax and license expense [a] ​ ​ 76,518 ​ ​ 73,288 ​ ​ 67,553 ​ Other operating expense [b] ​ ​ 69,368 ​ ​ 69,088 ​ ​ 64,645 ​ Depreciation and amortization ​ ​ 51,359 ​ ​ 47,294 ​ ​ 43,433 ​ Other operating items, net [c] ​ ​ 28,668 ​ ​ 5,910 ​ ​ 7,115 ​ Interest expense, net ​ ​ 104 ​ ​ 1,625 ​ ​ 2,420 ​ Income tax expense ​ ​ 19,630 ​ ​ 26,079 ​ ​ 21,543 ​ Total expenses ​ $ 449,417 ​ $ 419,030 ​ $ 390,391 ​ ​ ​ ​ ​ ​ ​ ​ ​ ​ ​ ​ Net income ​ $ 72,769 ​ $ 82,448 ​ $ 87,479 ​ [a] Tax and license includes gaming taxes and licenses, commerce taxes, use taxes and property taxes. [b] Operating expenses includes expenses for casino, food and beverage, hotel, other, selling general and administrative expenses excluding payroll and payroll related, cost of sales, tax and license. [c] Other operating items, net includes construction litigation expenses, insurance claims proceeds, net, and (gain) loss on disposition of assets. ​ Cash and Cash Equivalents ​ Cash and cash equivalents include cash on hand and in bank, as well as money market funds with an original maturity of 90 days or less. ​ 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 Property and Equipment ​ Property and Equipment, net consists of the following (in thousands): ​ ​ ​ ​ ​ ​ ​ ​ ​ ​ December 31, 2024 December 31, 2023 Land ​ $ 34,688 ​ $ 34,688 ​ Land improvements ​ 11,263 ​ 11,045 ​ Buildings ​ 474,469 ​ 474,724 ​ Building improvements ​ 122,059 ​ 100,822 ​ Furniture and equipment ​ 251,605 ​ 254,486 ​ Construction in progress ​ 17,722 ​ 9,552 ​ Right of use assets ​ ​ 13,995 ​ ​ 14,874 ​ Leasehold improvements ​ 4,498 ​ 4,245 ​ ​ ​ 930,299 ​ 904,436 ​ Less accumulated depreciation and amortization ​ (355,012) ​ (323,939) ​ Property and equipment, net ​ $ 575,287 ​ $ 580,497 ​ ​ ​ ​ ​ ​ ​ ​ Property and equipment are stated at cost, less accumulated depreciation and amortization. Property and equipment is depreciated principally on a straight-line basis over the estimated useful lives as follows: ​ ​ ​ ​ ​ ​ ​ Land improvements 15 - 40 years Buildings 30 - 40 years Building improvements 5 - 40 years Right of use assets ​ 5 - 40 years Leasehold improvements ​ 5 - 40 years Furniture 5 - 10 years Equipment 3 - 20 years ​ The Company recorded $51.2 million, $47.1 million and $43.3 million depreciation expense for the years ended December 31, 2024, 2023 and 2022, respectively. ​ The Company evaluates property and equipment and other long-lived assets for impairment in accordance with the guidance for accounting for the impairment or disposal of long-lived assets. ​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indicators at the end of the fiscal year and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 when available. For the years ended December 31, 2024, 2023 and 2022, there were no impairment charges. ​ 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business combinations in April 2012. As of December 31, 2024, we had goodwill totaling $25.1 million related to the purchase of Monarch Casino Resort Spa Black Hawk, Inc. ​ The Company performed its annual goodwill impairment assessment. Based on the impairment assessment, we do not believe that it is more likely than not that the fair value of the reporting unit is less than the carrying amount. Accordingly, the two-step impairment test is not necessary. ​ Self-insurance Reserves ​ We are currently self-insured up to certain stop loss amounts for Atlantis workers’ compensation and certain medical benefit costs provided to all of our employees. As required by the state of Colorado, we are fully insured for Monarch Black Hawk workers’ compensation costs. The Company reviews self-insurance reserves at least quarterly. The reserve is determined by reviewing the actual expenditures for the previous twelve-month period and reports prepared by the third-party plan administrator for any significant unpaid claims. The Company engages a third-party actuarial firm at least once per year for a more precise reserves review and calculation. The reserve is an amount estimated to pay both reported and unreported claims as of the balance sheet date, which management believes is adequate. ​ Revenue Recognition ​ The majority of the Company’s revenue is recognized when products are delivered or services are performed. For certain revenue transactions (when a patron uses a club loyalty card), in accordance with Accounting Standard Update (“ASU”) No. 2014-09 (“ASC 606”), a portion of the revenue is deferred until the points earned by the patron are redeemed or expire. Casino revenue: ​ Players’ Club Program: ​ As of December 31, 2024, and 2023, the Company had estimated the obligations related to the players’ club program at $8.1 million and $8.8 million, respectively, which is included in Accrued Expenses in the Liabilities and Stockholders’ Equity section in the Consolidated Balance Sheets.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Casino Jackpots ​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 ​ Gaming Taxes ​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66.7 million, $62.9 million and $58.5 million for the years ended December 31, 2024, 2023 and 2022, respectively. ​ Advertising Costs ​ All advertising costs are expensed as incurred. Advertising expense, which is included in selling, general and administrative expense in the accompanying Consolidated Statements of Income, was $ 9.4 million, $9.0 million and $9.1 million for the years ended December 31, 2024, 2023 and 2022, respectively. ​ Other Operating items, net ​ Other operating items, net, in general consist of miscellaneous operating charges. For the year ended December 31, 2024, Other operating items, net was $28.7 million and included: $27.6 million loss relating to the principal judgment on the litigation between Monarch and PCL, $0.8 million in professional service fees relating to our construction litigation; and $0.3 million in loss on disposal of assets. For the year ended December 31, 2023, Other operating items, net, was ​ Income Taxes ​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carryback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 Stock-based Compensation ​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 ​ Earnings Per Share ​ Basic earnings per share are computed by dividing reported net earnings by the weighted-average number of common shares outstanding during the period. Diluted earnings per share reflect the additional dilution for all potentially dilutive securities such as stock options. ​ The following is a reconciliation of the number of shares (denominator) used in the basic and diluted earnings per share computations (in thousands, except per share data): ​ ​ ​ ​ ​ ​ ​ ​ ​ ​ ​ ​ ​ ​ ​ ​ ​ ​ ​ ​ Years ended December 31, ​ ​ ​ 2024 ​ 2023 ​ 2022 ​ ​ ​ Per Share ​ Per Share ​ Per Share ​ ​ Shares ​ Amount ​ Shares ​ Amount ​ Shares ​ Amount ​ ​ ​ ​ ​ ​ ​ ​ ​ ​ ​ ​ ​ ​ ​ ​ ​ ​ Basic 18,611 $ 3.91 19,244 $ 4.28 18,996 $ 4.60 ​ Effect of dilutive stock options 360 ​ (0.07) 374 ​ (0.08) 582 ​ (0.13) ​ Diluted 18,971 $ 3.84 19,618 $ 4.20 19,578 $ 4.47 ​ ​ The following table represents weighted average number of shares that are antidilutive because the weighted average assumed proceeds per share are greater than the options’ exercise prices: ​ ​ ​ ​ ​ ​ ​ ​ ​ ​ ​ ​ ​ ​ ​ ​ ​ ​ ​ ​ ​ ​ ​ ​ ​ Years ended December 31, ​ ​ ​ 2024 2023 2022 Weighted Average Options to purchase shares of common shares ​ ​ 859,450 ​ ​ 665,019 ​ ​ 555,639 ​ Weighted Average Proceeds per Share ​ $ 73.26 - $ 120.18 ​ $ 69.40 - $ 115.32 ​ $ 70.47 - $ 121.40 ​ Expiration dates (month/year) ​ ​ 6/2031-12/2034 ​ ​ 03/2031-12/2033 ​ ​ 12/2030-12/2032 ​ ​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 The carrying amounts of cash and cash equivalents,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 ​ Concentrations of Credit Risk and Credit Losses ​ Financial instruments which potentially subject the Company to concentrations of credit risk consist principally of bank deposits and trade receivables. ​ The Company accounts for credit losses in accordance with ASU 2016-13 using a forward-looking expected loss model. ​ The Company maintains its surplus cash in bank accounts which, at times, may exceed federally insured limits. The Company has not experienced any losses in such accounts.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determined to reduce the Company’s receivables to their carrying value, which approximates fair value. The allowance is estimated based on historical collection experience, specific review of individual customer accounts, current economic and business conditions and management’s expectations of future economic and business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Recoveries of accounts previously written off are recorded when received. Concentrations of credit risk with respect to gaming and non-gaming receivables are limited due to the large number of customers comprising the Company’s customer base. Historically, the Company has not incurred any significant credit-related losses. ​ As of the end of each of the years ending December 31, 2024, and 2023, the Company has recorded a reserve of $0.2 million and $0.1 million, respectively, for gaming and non-gaming receivables. ​ The Company believes it is not exposed to any significant credit risk on cash and accounts receivable. ​ Impact of Recently Issued Accounting Standards ​ In November 2023, the FASB issued Accounting Standards Update No. (ASU) 2023-07, Segment Reporting (Topic 280): Improvements to Reportable Segment Disclosures ​ In December 2023, the FASB issued ASU 2023-09, Income Taxes (Topic 740): Improvements to Income Tax Disclosures ​ In November 2024, the FASB issued ASU No. Income Statement – Reporting Comprehensive Income – Expense Disaggregation Disclosures (Subtopic 220-40): Disaggregation of Income Statement Expenses, . ​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NOTE 2. ACCOUNTS RECEIVABLE ​ Accounts receivable consist of the following (in thousands): ​ ​ ​ ​ ​ ​ ​ ​ ​ ​ ​ December 31, ​ ​ 2024 2023 Casino $ 7,048 $ 9,114 ​ Hotel ​ 712 ​ 1,104 ​ Other ​ 2,655 ​ 1,870 ​ ​ ​ 10,415 ​ ​ 12,088 ​ Less: Loss reserves ​ (158) ​ (98) ​ ​ $ 10,257 $ 11,990 ​ ​ The Company calculates loss reserves to the accounts receivable balance by applying a percentage, estimated by management based on historical aging experience, current economic conditions and management’s expectations of future economic conditions. The Company recorded bad debt expense of $234 thousand, $194 thousand and $155 thousand in 2024,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3. GOODWILL AND INTANGIBLE ASSETS ​ Goodwill was $25.1 million at December 31, 2024 and 2023. The Company’s goodwill is related to the acquisition of the Black Hawk property in 2012. There are no accumulated impairment losses or any other adjustments to the goodwill as defined in ASC 350-20-50-1. ​ The Company’s finite-lived intangible assets at December 31, 2024 consist of assets related to a cloud computing arrangement related to a hotel management system that is being amortized over 5 years. ​ ​ ​ ​ ​ ​ ​ Year Expense 2025 $ 180 ​ 2026 ​ ​ 43 ​ 2027 ​ ​ 43 ​ 2028 ​ ​ 43 ​ 2029 ​ ​ 36 ​ Total $ 345 ​ ​ In 2024, 2023 and 2022, we recognized amortization expense of $0.2 million, $0.2 million and $0.1 million, respectively ​ The Company periodically evaluates the remaining useful lives of its finite-lived intangible assets to determine whether events and circumstances warrant a revision to the remaining period of amort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2:56Z</dcterms:created>
  <dcterms:modified xmlns:dcterms="http://purl.org/dc/terms/" xmlns:xsi="http://www.w3.org/2001/XMLSchema-instance" xsi:type="dcterms:W3CDTF">2025-03-03T21:32:56Z</dcterms:modified>
</cp:coreProperties>
</file>